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Earnings per Share (EPS) and Co"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venue from Contracts with C_2" sheetId="22" state="visible" r:id="rId22"/>
    <sheet xmlns:r="http://schemas.openxmlformats.org/officeDocument/2006/relationships" name="Stock-based Compensation (Table" sheetId="23" state="visible" r:id="rId23"/>
    <sheet xmlns:r="http://schemas.openxmlformats.org/officeDocument/2006/relationships" name="Earnings per Share (EPS) and 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Income Taxes (Tables)" sheetId="29" state="visible" r:id="rId29"/>
    <sheet xmlns:r="http://schemas.openxmlformats.org/officeDocument/2006/relationships" name="Debt (Tables)"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Earnings per Share (EPS) and _3" sheetId="39" state="visible" r:id="rId39"/>
    <sheet xmlns:r="http://schemas.openxmlformats.org/officeDocument/2006/relationships" name="Acquisitions - Additional Infor" sheetId="40" state="visible" r:id="rId40"/>
    <sheet xmlns:r="http://schemas.openxmlformats.org/officeDocument/2006/relationships" name="Acquisitions - Schedule of Purc" sheetId="41" state="visible" r:id="rId41"/>
    <sheet xmlns:r="http://schemas.openxmlformats.org/officeDocument/2006/relationships" name="Acquisitions - Schedule of Unau"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Derivative Financial Instrume_9" sheetId="55" state="visible" r:id="rId55"/>
    <sheet xmlns:r="http://schemas.openxmlformats.org/officeDocument/2006/relationships" name="Income Taxes - Summary of Incom" sheetId="56" state="visible" r:id="rId56"/>
    <sheet xmlns:r="http://schemas.openxmlformats.org/officeDocument/2006/relationships" name="Income Taxes - Additional Infor" sheetId="57" state="visible" r:id="rId57"/>
    <sheet xmlns:r="http://schemas.openxmlformats.org/officeDocument/2006/relationships" name="Debt - Schedule of Long-term De" sheetId="58" state="visible" r:id="rId58"/>
    <sheet xmlns:r="http://schemas.openxmlformats.org/officeDocument/2006/relationships" name="Debt - Schedule of Long-term _2" sheetId="59" state="visible" r:id="rId59"/>
    <sheet xmlns:r="http://schemas.openxmlformats.org/officeDocument/2006/relationships" name="Debt - Senior Notes - Additiona" sheetId="60" state="visible" r:id="rId60"/>
    <sheet xmlns:r="http://schemas.openxmlformats.org/officeDocument/2006/relationships" name="Debt - Credit Agreement - Addi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9</t>
        </is>
      </c>
      <c r="C8" s="4" t="inlineStr">
        <is>
          <t xml:space="preserve"> </t>
        </is>
      </c>
    </row>
    <row r="9">
      <c r="A9" s="4" t="inlineStr">
        <is>
          <t>Entity Registrant Name</t>
        </is>
      </c>
      <c r="B9" s="4" t="inlineStr">
        <is>
          <t>PTC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866152</t>
        </is>
      </c>
      <c r="C11" s="4" t="inlineStr">
        <is>
          <t xml:space="preserve"> </t>
        </is>
      </c>
    </row>
    <row r="12">
      <c r="A12" s="4" t="inlineStr">
        <is>
          <t>Entity Address, Address Line One</t>
        </is>
      </c>
      <c r="B12" s="4" t="inlineStr">
        <is>
          <t>121 Seaport Boulevard</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70-5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135231</v>
      </c>
    </row>
    <row r="28">
      <c r="A28" s="4" t="inlineStr">
        <is>
          <t>Amendment Flag</t>
        </is>
      </c>
      <c r="B28" s="4" t="inlineStr">
        <is>
          <t>false</t>
        </is>
      </c>
      <c r="C28" s="4" t="inlineStr">
        <is>
          <t xml:space="preserve"> </t>
        </is>
      </c>
    </row>
    <row r="29">
      <c r="A29" s="4" t="inlineStr">
        <is>
          <t>Entity Central Index Key</t>
        </is>
      </c>
      <c r="B29" s="4" t="inlineStr">
        <is>
          <t>00008570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irector and Executive Officer Adoption, Modification or Termination of 10b5-1 Plans in Q3'24 Our section 16 officers and directors may enter into plans or arrangements for the purchase or sale of our securities that are intended to satisfy the affirmative defense conditions of Rule 10b5-1(c) of the Exchange Act. Such plans and arrangements must comply in all respects with our insider trading policies, including our policy governing entry into and operation of 10b5-1 plans and arrangements. During the quarter ended June 30, 2024, the below Section 16 officers and directors adopted Rule-10b5-1 trading arrangements (as defined in Item 408 of Regulation S-K of the Securities Exchange Act of 1934, as amended). All plans adopted covered only sales of PTC common stock. No plans were modified or terminated .
Name and Title of Director or Section 16 Officer Date of Adoption, Modification, or Termination Duration of the Plan Aggregate Number of Shares of Common Stock that may be Sold under the Plan
Corinna Lathan Director Adopted May 24, 2024 Ends September 30, 2025 3,817</t>
        </is>
      </c>
    </row>
    <row r="5">
      <c r="A5" s="4" t="inlineStr">
        <is>
          <t>Rule 10b5-1 Arrangement Terminated</t>
        </is>
      </c>
      <c r="B5" s="4" t="inlineStr">
        <is>
          <t>false</t>
        </is>
      </c>
    </row>
    <row r="6">
      <c r="A6" s="4" t="inlineStr">
        <is>
          <t>Rule 10b51 Arr Modified Flag</t>
        </is>
      </c>
      <c r="B6" s="4" t="inlineStr">
        <is>
          <t>false</t>
        </is>
      </c>
    </row>
    <row r="7">
      <c r="A7" s="4" t="inlineStr">
        <is>
          <t>Corinna Lathan [Member]</t>
        </is>
      </c>
      <c r="B7" s="4" t="inlineStr">
        <is>
          <t xml:space="preserve"> </t>
        </is>
      </c>
    </row>
    <row r="8">
      <c r="A8" s="3" t="inlineStr">
        <is>
          <t>Trading Arrangements, by Individual</t>
        </is>
      </c>
      <c r="B8" s="4" t="inlineStr">
        <is>
          <t xml:space="preserve"> </t>
        </is>
      </c>
    </row>
    <row r="9">
      <c r="A9" s="4" t="inlineStr">
        <is>
          <t>Name</t>
        </is>
      </c>
      <c r="B9" s="4" t="inlineStr">
        <is>
          <t>Corinna Lathan</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May 24, 2024</t>
        </is>
      </c>
    </row>
    <row r="13">
      <c r="A13" s="4" t="inlineStr">
        <is>
          <t>Expiration Date</t>
        </is>
      </c>
      <c r="B13" s="4" t="inlineStr">
        <is>
          <t>September 30, 2025</t>
        </is>
      </c>
    </row>
    <row r="14">
      <c r="A14" s="4" t="inlineStr">
        <is>
          <t>Arrangement Duration</t>
        </is>
      </c>
      <c r="B14" s="4" t="inlineStr">
        <is>
          <t>495 days</t>
        </is>
      </c>
    </row>
    <row r="15">
      <c r="A15" s="4" t="inlineStr">
        <is>
          <t>Aggregate Available</t>
        </is>
      </c>
      <c r="B15" s="5" t="n">
        <v>381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U.S.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3. In the opinion of management, the accompanying unaudited condensed consolidated financial statements contain all adjustments, consisting only of those of a normal recurring nature, necessary for a fair statement of our financial position, results of operations and cash flows as of the dates and for the periods indicated. The September 30, 2023 Consolidated Balance Sheet included herein is derived from our audited consolidated financial statements. Unless otherwise indicated, all references to a year mean our fiscal year, which ends on September 30. Pending Accounting Pronouncements Improvements to Income Tax Disclosures In December 2023, the FASB issued ASU 2023-09, Income Taxes (Topic 740): Improvements to Income Tax Disclosures. The ASU will be effective for us in 2026. We expect the adoption to result in disclosure changes only. Improvements to Reportable Segment Disclosures In November 2023, the FASB issued ASU 2023-07, Segment Reporting (Topic 280): Improvements to Reportable Segment Disclosures. The ASU will be effective for us in 2025. We expect the adoption to result in disclosure changes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Receivables, Co ntract Assets and Contract Liabilities
(in thousands) June 30, September 30,
Short-term and long-term receivables $ 840,382 $ 997,490
Contract asset $ 13,443 $ 16,465
Deferred revenue $ 687,614 $ 681,550 During the nine months ended June 30, 2024, we recognized $ 619.2 million of revenue that was included in Deferred revenue as of September 30, 2023. The remainder of the change was driven by additional deferrals, primarily from new billings. Our multi-year, non-cancellable on-premises subscription contracts provide customers with an annual right to exchange software within the subscription with other software. As of June 30, 2024 and September 30, 2023, our total revenue liability was $ 27.0 million and $ 23.7 million, respectively, primarily associated with the annual right to exchange on-premises subscription software. Remaining Performance Obligations Our contracts with customers include transaction price amounts allocated to performance obligations that will be satisfied and recognized as revenue at a later date. As of June 30, 2024, the transaction price amounts include performance obligations of $ 687.6 million recorded in Deferred revenue and $ 1,382.2 million that are not yet recorded in the Consolidated Balance Sheets. Of the total $ 2,069.8 million, we expect to recognize app roximately 59 % over the next 12 months, 26 % over the next 13 to 24 months, and the remaining amount therea fter. Disaggregation of Revenue
(in thousands) Three months ended Nine months ended
June 30, 2024 June 30, 2023 June 30, 2024 June 30, 2023
Recurring revenue (1) $ 481,559 $ 498,410 $ 1,551,600 $ 1,407,662
Perpetual license 7,050 8,251 22,243 30,417
Professional services 30,030 35,681 98,082 112,354
Total revenue $ 518,639 $ 542,342 $ 1,671,925 $ 1,550,433 (1) Recurring revenue is comprised of on-premises subscription, perpetual support, SaaS, and hosting services revenue. Our international revenue is presented based on the location of our customer. Revenue for the geographic regions in which we operate is presented below.
(in thousands) Three months ended Nine months ended
June 30, 2024 June 30, 2023 June 30, 2024 June 30, 2023
Americas $ 253,592 $ 278,329 $ 781,480 $ 761,617
Europe 170,617 173,559 624,884 549,835
Asia Pacific 94,430 90,454 265,561 238,981
Total revenue $ 518,639 $ 542,342 $ 1,671,925 $ 1,550,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Recognized Amount [Abstract]</t>
        </is>
      </c>
      <c r="B3" s="4" t="inlineStr">
        <is>
          <t xml:space="preserve"> </t>
        </is>
      </c>
    </row>
    <row r="4">
      <c r="A4" s="4" t="inlineStr">
        <is>
          <t>Stock-Based Compensation</t>
        </is>
      </c>
      <c r="B4" s="4" t="inlineStr">
        <is>
          <t>3. Stock-based Compensation The value of stock issued for vested restricted stock units (RSUs) is as follows:
(in thousands) Three months ended Nine months ended
June 30, 2024 June 30, 2023 June 30, 2024 June 30, 2023
Stock issued for vested RSUs $ 88,803 $ 79,129 $ 283,975 $ 235,430 Compensation expense recorded for our stock-based awards is classified in our Consolidated Statements of Operations as follows:
(in thousands) Three months ended Nine months ended
June 30, June 30, June 30, June 30,
Cost of license revenue $ 49 $ 53 $ 116 $ 141
Cost of support and cloud services revenue 4,035 3,479 10,762 9,464
Cost of professional services revenue 1,772 2,315 5,101 6,063
Sales and marketing 15,167 14,513 46,023 39,554
Research and development 13,101 14,801 41,275 41,839
General and administrative 13,914 18,657 57,965 50,507
Total stock-based compensation expense $ 48,038 $ 53,818 $ 161,242 $ 147,568 As of June 30, 2024 and September 30, 2023 , we had liability-classified awards related to stock-based compensation based on a fixed monetary amount of $ 29.1 million and $ 44.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9 Months Ended</t>
        </is>
      </c>
    </row>
    <row r="2">
      <c r="B2" s="2" t="inlineStr">
        <is>
          <t>Jun. 30, 2024</t>
        </is>
      </c>
    </row>
    <row r="3">
      <c r="A3" s="3" t="inlineStr">
        <is>
          <t>Earnings Per Share And Common Stock [Abstract]</t>
        </is>
      </c>
      <c r="B3" s="4" t="inlineStr">
        <is>
          <t xml:space="preserve"> </t>
        </is>
      </c>
    </row>
    <row r="4">
      <c r="A4" s="4" t="inlineStr">
        <is>
          <t>Earnings per Share (EPS) and Common Stock</t>
        </is>
      </c>
      <c r="B4" s="4" t="inlineStr">
        <is>
          <t>4. Earnings per Share (EPS) and Common Stock EPS The following table presents the calculation for both basic and diluted EPS:
(in thousands, except per share data) Three months ended Nine months ended
June 30, June 30, June 30, June 30,
Net income $ 68,978 $ 61,398 $ 249,810 $ 199,937
Weighted-average shares outstanding—Basic 119,893 118,483 119,533 118,186
Dilutive effect of restricted stock units 929 909 1,060 886
Weighted-average shares outstanding—Diluted 120,822 119,392 120,593 119,072
Earnings per share—Basic $ 0.58 $ 0.52 $ 2.09 $ 1.69
Earnings per share—Diluted $ 0.57 $ 0.51 $ 2.07 $ 1.68 Anti-dilutive shares were immaterial for the three and nine months ended June 30, 2024 an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5. Acquisitions Acquisition and transaction-related costs for the third quarter and first nine months of 2024 totaled $ 0.2 million and $ 3.0 million, respectively, compared to $ 0.8 million and $ 18.5 million in the third quarter and first nine months of 2023, respectively. These costs are classified in General and administrative expense in the accompanying Consolidated Statements of Operations. pure-systems On October 4, 2023, we acquired pure-systems GmbH pursuant to a Share Purchase Agreement. pure-systems is a leading provider of product and software variant management solutions used by manufacturing companies to efficiently manage the different versions of software and systems engineering assets. The purchase price was $ 93.5 million, net of cash acquired, which we financed primarily with a draw on the revolving line of our credit facility. pure-systems had approximately 50 employees on the close date. The acquisition of pure-systems has been accounted for as a business combination. Assets and liabilities assumed have been recorded at their estimated fair values as of the acquisition date. The fair values of intangible assets were based on valuations using a discounted cash flow model which requires the use of significant estimates and assumptions, including estimating future revenues and costs. The excess of the purchase price over the tangible assets, identifiable intangible assets and assumed liabilities was recorded as goodwill. The following table outlines the purchase price allocation for pure-systems:
(in thousands)
Goodwill $ 77,118
Customer relationships 17,400
Purchased software 10,000
Trademarks 800
Net tax liability ( 8,860 )
Acquired debt ( 2,475 )
Other net liabilities ( 526 )
Total $ 93,457 The acquired customer relationships, purchased software, and trademarks are being amortized over useful lives o f 18 years, 10 years, and 10 years, respectively, based on the expected economic benefit pattern of the assets. The acquired goodwill will not be deductible for income tax purposes. The amount of goodwill resulting from the purchase price allocation reflects the expected value that will be created by expanding our application lifecycle management (ALM) offerings, which are included within our PLM product group. Our results of operations for the reported periods if presented on a pro forma basis would not differ materially from our reported results. ServiceMax On January 3, 2023, we acquired ServiceMax, Inc. pursuant to a Share Purchase Agreement dated November 17, 2022 for $ 1,448.2 million, net of cash acquired. PTC paid the first installment of $ 828.2 million on the acquisition date. The remaining installment of $ 650.0 million, of which $ 620.0 million represented the fair value as of the acquisition date and $ 30.0 million was imputed interest, was paid in October 2023. The fair value of the deferred acquisition payment was calculated based on our borrowing rate at the time of the acquisition. The purchase price allocation resulted in $ 974.9 million of Goodwill, $ 628.6 million of intangible assets, $ 121.7 million of net tax liabilities, and $ 33.6 million of other net liabilities. ServiceMax develops and licenses cloud-native, product-centric field service management (FSM) software, which is included within our PLM product group. ServiceMax had approximately 500 employees on the close date. Unaudited Pro Forma Financial Information The unaudited pro forma financial information in the table below summarizes the combined results of operations for PTC and ServiceMax for the pro forma nine months ended June 30, 2023. The unaudited pro forma financial information as presented below is for informational purposes only and is not necessarily indicative of the results of operations that would have been achieved if the acquisition had taken place at the beginning of fiscal 2022. Since the acquisition took place in fiscal 2023, the unaudited pro forma financial information was prepared as though ServiceMax was acquired at the beginning of fiscal 2022. The unaudited pro forma financial information for all periods presented includes adjustments to reflect certain business combination effects, including: amortization of acquired intangible assets, including the elimination of related ServiceMax expenses; acquisition-related costs incurred by both parties; reversal of certain costs incurred by ServiceMax which would not have been incurred had the acquisition occurred at the beginning of fiscal 2022; interest expense under the new combined capital structure; stock-based compensation charges; and the related tax effects as though ServiceMax was acquired as of the beginning of fiscal 2022. The unaudited pro forma financial information for t he nine months ended June 30, 2023 presented below combines the historical results of PTC for those periods, the historical results of ServiceMax for the three months ended January 31, 2023, and the effects of the pro forma adjustments listed above.
(in thousands) Pro forma nine months ended
June 30, 2023
Revenue $ 1,594,118
Net income $ 193,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During the third fiscal quarter of 2024, we completed our annual impairment test of goodwill, which was based on a qualitative assessment, and concluded that there was no impairment. A qualitative assessment is designed to determine whether we believe it is more likely than not that the fair values of our reporting units exceed their carrying values. A qualitative assessment includes a review of qualitative factors, including company-specific (financial performance and long-range plans), industry, and macroeconomic factors, and a consideration of the fair value of each reporting unit at the last valuation date. Goodwill and acquired intangible assets consisted of the following:
(in thousands) June 30, 2024 September 30, 2023
Gross Accumulated Net Book Gross Accumulated Net Book
Goodwill (not amortized) $ 3,442,245 $ 3,358,511
Intangible assets with finite lives (amortized):
Purchased software $ 627,099 $ 424,643 $ 202,456 $ 615,915 $ 395,109 $ 220,806
Capitalized software 22,877 22,877 — 22,877 22,877 —
Customer lists and relationships 1,135,067 443,644 691,423 1,116,117 413,125 702,992
Trademarks and trade names 37,727 21,101 16,626 36,851 19,400 17,451
Other 3,886 3,886 — 3,867 3,867 —
Total intangible assets with finite lives $ 1,826,656 $ 916,151 $ 910,505 $ 1,795,627 $ 854,378 $ 941,249
Total goodwill and acquired intangible assets $ 4,352,750 $ 4,299,760 Changes in Goodwill were as follows:
(in thousands)
Balance, October 1, 2023 $ 3,358,511
Acquisitions 77,118
Foreign currency translation adjustment 6,616
Balance, June 30, 2024 $ 3,442,245 The aggregate amortization expense for intangible assets with finite lives is classified in our Consolidated Statements of Operations as follows:
(in thousands) Three months ended Nine months ended
June 30, June 30, June 30, June 30,
Amortization of acquired intangible assets $ 10,672 $ 10,670 $ 31,459 $ 29,352
Cost of revenue 9,685 9,841 28,835 25,817
Total amortization expense $ 20,357 $ 20,511 $ 60,294 $ 55,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7. Fair Value Measurements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Money market funds,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are generally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June 30, 2024 and September 30, 2023 were as follows:
(in thousands) June 30, 2024
Level 1 Level 2 Level 3 Total
Financial assets:
Cash equivalents (1) $ 41,103 $ — $ — $ 41,103
Forward contracts — 181 — 181
$ 41,103 $ 181 $ — $ 41,284
Financial liabilities:
Forward contracts — 2,103 — 2,103
$ — $ 2,103 $ — $ 2,103
(in thousands) September 30, 2023
Level 1 Level 2 Level 3 Total
Financial assets:
Cash equivalents (1) $ 72,754 $ — $ — $ 72,754
Convertible note — — 2,000 2,000
Forward contracts — 7,340 — 7,340
$ 72,754 $ 7,340 $ 2,000 $ 82,094
Financial liabilities:
Forward contracts — 3,158 — 3,158
$ — $ 3,158 $ — $ 3,158 (1) Money market funds and time deposits. Level 3 Investments Convertible Note In the fourth quarter of 2021, we invested $ 2.0 million in a non-marketable convertible note. This debt security was classified as available-for-sale and included in Other assets on the Consolidated Balance Sheet. During the nine months ended June 30, 2024, we recorded a $ 2.0 million impairment loss related to this Level 3 investment. The impairment loss is included in Other income (expense), net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8. Derivative Financial Instruments We enter into foreign currency forward contracts to manage our exposure to foreign currency exchange risk to reduce earnings volatility. We do not enter into derivative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June 30, September 30, June 30, September 30,
Derivative assets (1) :
Forward contracts $ 81 $ 3,770 $ 100 $ 3,570
Derivative liabilities (2) :
Forward contracts $ 681 $ — $ 1,422 $ 3,158 (1) As of June 30, 2024 and September 30, 2023 , current derivative assets are recorded in Other current assets in the Consolidated Balance Sheets. (2) As of June 30, 2024 and September 30, 2023 , current derivative liabilities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Because we enter into forward contracts only as an economic hedge, gains or losses on the underlying foreign-denominated balance are generally offset by the losses or gains on the forward contract. Gains and losses on forward contracts and foreign denominated receivables and payables are included in Other income (expense), net. As of June 30, 2024 and September 30, 2023, we had outstanding forward contracts not designated as hedging instruments with notional amounts equivalent to the following:
Currency Hedged (in thousands) June 30, September 30,
Canadian Dollar / U.S. Dollar $ 5,125 $ 5,135
Euro / U.S. Dollar 396,345 383,227
British Pound / U.S. Dollar 13,460 6,058
Israeli Shekel / U.S. Dollar 12,091 11,852
Japanese Yen / U.S. Dollar 27,914 4,770
Swiss Franc / U.S. Dollar 16,743 32,766
Swedish Krona / U.S. Dollar 21,841 35,085
Chinese Renminbi / U.S. Dollar 4,209 16,660
New Taiwan Dollar / U.S. Dollar 8,915 11,855
Korean Won / U.S. Dollar — 6,157
Danish Krone / U.S. Dollar 3,353 6,731
All other 4,854 3,340
Total $ 514,850 $ 523,636 The following table shows the effect of our non-designated hedges on the Consolidated Statements of Operations for the three and nine months ended June 30, 2024 and June 30, 2023:
(in thousands) Three months ended Nine months ended
Location of Gain (Loss) June 30, June 30, June 30, June 30,
Net realized and unrealized loss, excluding the underlying foreign currency exposure being hedged Other income (expense), net $ ( 1,590 ) $ ( 1,006 ) $ ( 6,611 ) $ ( 13,437 ) In the three months ended June 30, 2024, foreign currency losses , net were $ 1.7 million. In the three months ended June 30, 2023, foreign currency gains, net were $ 0.5 million. In the nine months ended June 30, 2024 and June 30, 2023, foreign currency losses , net were $ 1.8 million and $ 3.4 million, respectivel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 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and subsequently reclassify them to Foreign currency translation adjustment in Accumulated other comprehensive loss at the time of forward contract maturity.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June 30, 2024 and September 30, 2023, we had outstanding forward contracts designated as net investment hedges with notional amounts equivalent to the following:
Currency Hedged (in thousands) June 30, September 30,
Euro / U.S. Dollar $ 429,516 $ 337,923
Japanese Yen / U.S. Dollar 9,495 10,285
Total $ 439,011 $ 348,208 The following table shows the effect of our derivative instruments designated as net investment hedges in the Consolidated Statements of Operations for the three and nine months ended June 30, 2024 and June 30, 2023:
(in thousands) Three months ended Nine months ended
Location of Gain (Loss) June 30, June 30, June 30, June 30,
Gain (loss) recognized in OCI OCI $ 3,047 $ ( 695 ) $ ( 3,705 ) $ ( 18,663 )
Gain (loss) reclassified from OCI to earnings n/a $ — $ — $ — $ —
Gain recognized , excluded portion Other income (expense), net $ 946 $ 1,124 $ 3,161 $ 3,272 As of June 30, 2024,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June 30, 2024:
(in thousands) Gross Amounts Offset in the Consolidated Balance Sheets Gross Amounts Not Offset in the Consolidated Balance Sheets
As of June 30, 2024 Gross Gross Net Amounts of Financial Cash Net
Forward contracts $ 181 $ — $ 181 $ ( 181 ) $ — $ — The following table sets forth the offsetting of derivative liabilities as of June 30, 2024:
(in thousands) Gross Amounts Offset in the Consolidated Balance Sheets Gross Amounts Not Offset in the Consolidated Balance Sheets
As of June 30, 2024 Gross Gross Net Amounts of Financial Cash Net
Forward contracts $ 2,103 $ — $ 2,103 $ ( 181 ) $ — $ 1,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in thousands) Three months ended Nine months ended
June 30, June 30, June 30, June 30,
Income before income taxes $ 67,373 $ 76,526 $ 298,717 $ 244,019
Provision (benefit) for income taxes $ ( 1,605 ) $ 15,128 $ 48,907 $ 44,082
Effective income tax rate ( 2 )% 20 % 16 % 18 % The effective tax rate for the three and nine months ended June 30, 2024 was lower than the effective tax rate for the corresponding prior-year periods primarily du e to changes in the geographic mix of income before taxes and the effects of IRS procedural guidance requiring IRS consent for certain previously automatic changes of accounting method. The IRS procedural guidance change significantly increased our estimated taxable income for the year ended September 30, 2024, resulting in an increase to the estimated tax benefit for the deductions associated with Global Intangible Low-Taxed Income and Foreign-Derived Intangible Income. The benefit from this IRS procedural guidance change for the three and nine months ended June 30, 2024 will reverse in a future fiscal period if we receive IRS consent for a change in the treatment of these deductions. For the nine months ended June 30, 2024, this was offset by a tax expense of $ 3.6 million related to a tax reserve in a foreign jurisdiction.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247749</v>
      </c>
      <c r="C3" s="6" t="n">
        <v>288103</v>
      </c>
    </row>
    <row r="4">
      <c r="A4" s="4" t="inlineStr">
        <is>
          <t>Accounts receivable, net of allowance for doubtful accounts of $1,269 and $429 at June 30, 2024 and September 30, 2023, respectively</t>
        </is>
      </c>
      <c r="B4" s="5" t="n">
        <v>674959</v>
      </c>
      <c r="C4" s="5" t="n">
        <v>811398</v>
      </c>
    </row>
    <row r="5">
      <c r="A5" s="4" t="inlineStr">
        <is>
          <t>Prepaid expenses</t>
        </is>
      </c>
      <c r="B5" s="5" t="n">
        <v>109373</v>
      </c>
      <c r="C5" s="5" t="n">
        <v>96016</v>
      </c>
    </row>
    <row r="6">
      <c r="A6" s="4" t="inlineStr">
        <is>
          <t>Other current assets</t>
        </is>
      </c>
      <c r="B6" s="5" t="n">
        <v>59690</v>
      </c>
      <c r="C6" s="5" t="n">
        <v>81849</v>
      </c>
    </row>
    <row r="7">
      <c r="A7" s="4" t="inlineStr">
        <is>
          <t>Total current assets</t>
        </is>
      </c>
      <c r="B7" s="5" t="n">
        <v>1091771</v>
      </c>
      <c r="C7" s="5" t="n">
        <v>1277366</v>
      </c>
    </row>
    <row r="8">
      <c r="A8" s="4" t="inlineStr">
        <is>
          <t>Property and equipment, net</t>
        </is>
      </c>
      <c r="B8" s="5" t="n">
        <v>77535</v>
      </c>
      <c r="C8" s="5" t="n">
        <v>88391</v>
      </c>
    </row>
    <row r="9">
      <c r="A9" s="4" t="inlineStr">
        <is>
          <t>Goodwill</t>
        </is>
      </c>
      <c r="B9" s="5" t="n">
        <v>3442245</v>
      </c>
      <c r="C9" s="5" t="n">
        <v>3358511</v>
      </c>
    </row>
    <row r="10">
      <c r="A10" s="4" t="inlineStr">
        <is>
          <t>Acquired intangible assets, net</t>
        </is>
      </c>
      <c r="B10" s="5" t="n">
        <v>910505</v>
      </c>
      <c r="C10" s="5" t="n">
        <v>941249</v>
      </c>
    </row>
    <row r="11">
      <c r="A11" s="4" t="inlineStr">
        <is>
          <t>Deferred tax assets</t>
        </is>
      </c>
      <c r="B11" s="5" t="n">
        <v>151659</v>
      </c>
      <c r="C11" s="5" t="n">
        <v>123319</v>
      </c>
    </row>
    <row r="12">
      <c r="A12" s="4" t="inlineStr">
        <is>
          <t>Operating right-of-use lease assets</t>
        </is>
      </c>
      <c r="B12" s="5" t="n">
        <v>131297</v>
      </c>
      <c r="C12" s="5" t="n">
        <v>143028</v>
      </c>
    </row>
    <row r="13">
      <c r="A13" s="4" t="inlineStr">
        <is>
          <t>Other assets</t>
        </is>
      </c>
      <c r="B13" s="5" t="n">
        <v>323133</v>
      </c>
      <c r="C13" s="5" t="n">
        <v>356978</v>
      </c>
    </row>
    <row r="14">
      <c r="A14" s="4" t="inlineStr">
        <is>
          <t>Total assets</t>
        </is>
      </c>
      <c r="B14" s="5" t="n">
        <v>6128145</v>
      </c>
      <c r="C14" s="5" t="n">
        <v>6288842</v>
      </c>
    </row>
    <row r="15">
      <c r="A15" s="3" t="inlineStr">
        <is>
          <t>LIABILITIES AND STOCKHOLDERS’ EQUITY</t>
        </is>
      </c>
      <c r="B15" s="4" t="inlineStr">
        <is>
          <t xml:space="preserve"> </t>
        </is>
      </c>
      <c r="C15" s="4" t="inlineStr">
        <is>
          <t xml:space="preserve"> </t>
        </is>
      </c>
    </row>
    <row r="16">
      <c r="A16" s="4" t="inlineStr">
        <is>
          <t>Accounts payable</t>
        </is>
      </c>
      <c r="B16" s="5" t="n">
        <v>47153</v>
      </c>
      <c r="C16" s="5" t="n">
        <v>43480</v>
      </c>
    </row>
    <row r="17">
      <c r="A17" s="4" t="inlineStr">
        <is>
          <t>Accrued expenses and other current liabilities</t>
        </is>
      </c>
      <c r="B17" s="5" t="n">
        <v>123090</v>
      </c>
      <c r="C17" s="5" t="n">
        <v>132841</v>
      </c>
    </row>
    <row r="18">
      <c r="A18" s="4" t="inlineStr">
        <is>
          <t>Accrued compensation and benefits</t>
        </is>
      </c>
      <c r="B18" s="5" t="n">
        <v>161073</v>
      </c>
      <c r="C18" s="5" t="n">
        <v>160431</v>
      </c>
    </row>
    <row r="19">
      <c r="A19" s="4" t="inlineStr">
        <is>
          <t>Accrued income taxes</t>
        </is>
      </c>
      <c r="B19" s="5" t="n">
        <v>25366</v>
      </c>
      <c r="C19" s="5" t="n">
        <v>14919</v>
      </c>
    </row>
    <row r="20">
      <c r="A20" s="4" t="inlineStr">
        <is>
          <t>Current portion of long-term debt</t>
        </is>
      </c>
      <c r="B20" s="5" t="n">
        <v>518071</v>
      </c>
      <c r="C20" s="5" t="n">
        <v>9375</v>
      </c>
    </row>
    <row r="21">
      <c r="A21" s="4" t="inlineStr">
        <is>
          <t>Deferred acquisition payments</t>
        </is>
      </c>
      <c r="B21" s="5" t="n">
        <v>0</v>
      </c>
      <c r="C21" s="5" t="n">
        <v>620040</v>
      </c>
    </row>
    <row r="22">
      <c r="A22" s="4" t="inlineStr">
        <is>
          <t>Deferred revenue</t>
        </is>
      </c>
      <c r="B22" s="5" t="n">
        <v>671209</v>
      </c>
      <c r="C22" s="5" t="n">
        <v>665362</v>
      </c>
    </row>
    <row r="23">
      <c r="A23" s="4" t="inlineStr">
        <is>
          <t>Short-term lease obligations</t>
        </is>
      </c>
      <c r="B23" s="5" t="n">
        <v>23287</v>
      </c>
      <c r="C23" s="5" t="n">
        <v>24737</v>
      </c>
    </row>
    <row r="24">
      <c r="A24" s="4" t="inlineStr">
        <is>
          <t>Total current liabilities</t>
        </is>
      </c>
      <c r="B24" s="5" t="n">
        <v>1569249</v>
      </c>
      <c r="C24" s="5" t="n">
        <v>1671185</v>
      </c>
    </row>
    <row r="25">
      <c r="A25" s="4" t="inlineStr">
        <is>
          <t>Long-term debt</t>
        </is>
      </c>
      <c r="B25" s="5" t="n">
        <v>1293083</v>
      </c>
      <c r="C25" s="5" t="n">
        <v>1686410</v>
      </c>
    </row>
    <row r="26">
      <c r="A26" s="4" t="inlineStr">
        <is>
          <t>Deferred tax liabilities</t>
        </is>
      </c>
      <c r="B26" s="5" t="n">
        <v>37255</v>
      </c>
      <c r="C26" s="5" t="n">
        <v>29508</v>
      </c>
    </row>
    <row r="27">
      <c r="A27" s="4" t="inlineStr">
        <is>
          <t>Long-term deferred revenue</t>
        </is>
      </c>
      <c r="B27" s="5" t="n">
        <v>16405</v>
      </c>
      <c r="C27" s="5" t="n">
        <v>16188</v>
      </c>
    </row>
    <row r="28">
      <c r="A28" s="4" t="inlineStr">
        <is>
          <t>Long-term lease obligations</t>
        </is>
      </c>
      <c r="B28" s="5" t="n">
        <v>156987</v>
      </c>
      <c r="C28" s="5" t="n">
        <v>168455</v>
      </c>
    </row>
    <row r="29">
      <c r="A29" s="4" t="inlineStr">
        <is>
          <t>Other liabilities</t>
        </is>
      </c>
      <c r="B29" s="5" t="n">
        <v>40487</v>
      </c>
      <c r="C29" s="5" t="n">
        <v>39806</v>
      </c>
    </row>
    <row r="30">
      <c r="A30" s="4" t="inlineStr">
        <is>
          <t>Total liabilities</t>
        </is>
      </c>
      <c r="B30" s="5" t="n">
        <v>3113466</v>
      </c>
      <c r="C30" s="5" t="n">
        <v>3611552</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 shares authorized; none issued</t>
        </is>
      </c>
      <c r="B33" s="5" t="n">
        <v>0</v>
      </c>
      <c r="C33" s="5" t="n">
        <v>0</v>
      </c>
    </row>
    <row r="34">
      <c r="A34" s="4" t="inlineStr">
        <is>
          <t>Common stock, $0.01 par value; 500,000 shares authorized; 120,049 and 118,846 shares issued and outstanding at June 30, 2024 and September 30, 2023, respectively</t>
        </is>
      </c>
      <c r="B34" s="5" t="n">
        <v>1200</v>
      </c>
      <c r="C34" s="5" t="n">
        <v>1188</v>
      </c>
    </row>
    <row r="35">
      <c r="A35" s="4" t="inlineStr">
        <is>
          <t>Additional paid-in capital</t>
        </is>
      </c>
      <c r="B35" s="5" t="n">
        <v>1910615</v>
      </c>
      <c r="C35" s="5" t="n">
        <v>1820905</v>
      </c>
    </row>
    <row r="36">
      <c r="A36" s="4" t="inlineStr">
        <is>
          <t>Retained earnings</t>
        </is>
      </c>
      <c r="B36" s="5" t="n">
        <v>1223087</v>
      </c>
      <c r="C36" s="5" t="n">
        <v>973277</v>
      </c>
    </row>
    <row r="37">
      <c r="A37" s="4" t="inlineStr">
        <is>
          <t>Accumulated other comprehensive loss</t>
        </is>
      </c>
      <c r="B37" s="5" t="n">
        <v>-120223</v>
      </c>
      <c r="C37" s="5" t="n">
        <v>-118080</v>
      </c>
    </row>
    <row r="38">
      <c r="A38" s="4" t="inlineStr">
        <is>
          <t>Total stockholders’ equity</t>
        </is>
      </c>
      <c r="B38" s="5" t="n">
        <v>3014679</v>
      </c>
      <c r="C38" s="5" t="n">
        <v>2677290</v>
      </c>
    </row>
    <row r="39">
      <c r="A39" s="4" t="inlineStr">
        <is>
          <t>Total liabilities and stockholders’ equity</t>
        </is>
      </c>
      <c r="B39" s="6" t="n">
        <v>6128145</v>
      </c>
      <c r="C39" s="6" t="n">
        <v>6288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10. Debt As of June 30, 2024 and September 30, 2023, we had the following debt obligations:
(in thousands) June 30, September 30,
4.000% Senior notes due 2028 $ 500,000 $ 500,000
3.625% Senior notes due 2025 500,000 500,000
Credit facility revolver line (1)(2) 322,000 202,000
Credit facility term loan (1)(2) 493,750 500,000
Total debt 1,815,750 1,702,000
Unamortized debt issuance costs for the senior notes (3) ( 4,596 ) ( 6,215 )
Total debt, net of issuance costs (4) $ 1,811,154 $ 1,695,785 (1) Unamortized debt issuance costs related to the credit facility were $ 2.3 million included in Other current assets and $ 5.8 million included in Other assets on the Consolidated Balance Sheet as of June 30, 2024 and $ 2.3 million included in Other current assets and $ 7.5 million included in Other assets on the Consolidated Balance Sheet as of September 30, 2023 . (2) The stated maturity date under the credit facility on which both the revolver line and the term loan will mature and all amounts then outstanding will become due and payable is January 3, 2028 . However, if our outstanding 2025 Senior Notes have not been refinanced to mature on or after April 3, 2028 or redeemed by November 16, 2024, all amounts outstanding under the credit facility will become due and payable on November 16, 2024. The term loan began amortizing in March 2024, with payment s of $3 .1 million remaining in 2024, $ 21.9 million in 2025, $ 25.0 million in 2026 and 2027, and $ 418.7 million in 2028. (3) Of the unamortized debt issuance costs for the senior notes, $ 0.7 million was included in Current portion of long-term debt and $3 .9 million was included in Long-term debt o n the Consolidated Balance Sheet as of June 30, 2024 . As of September 30, 2023, all unamortized debt issuance costs for the senior notes were included in Long-term debt on the Consolidated Balance Sheet. (4) As of June 30, 2024, $ 518.1 million of debt was classifie d as short term, including $ 499.3 million associated with the 2025 senior notes and related debt issuance costs and $ 18.8 million associated with the credit facility term loan . As of September 30, 2023, $ 9.4 million of debt associated with the credit facility term loan w as classified as short term with the remaining balance classified as long term. Senior Unsecured Notes In February 2020, we issued $ 500 million in aggregate principal amount of 4.0 % senior, unsecured long-term debt at par value, due in 2028 (the 2028 notes) and $ 500 million in aggregate principal amount of 3.625 % senior, unsecured long-term debt at par value, due in 2025 (the 2025 notes). As of June 30, 2024, the total estimated fair value of the 2028 and 2025 notes was approximately $ 471.9 million and $ 493.6 million, respectively, based on quoted prices for the notes on that date. We were in compliance with all the covenants for all our senior notes as of June 30, 2024. Credit Agreement Our credit facility consists of (i) a $ 1.25 billion revolving credit facility, (ii) a $ 500 million term loan credit facility, and (iii) an incremental facility pursuant to which we may incur additional term loan tranches or increase the revolving credit facility. As of June 30, 2024, unused commitments under our credit facility were $ 928.0 million and amounts available for borrowing were $ 912.1 million. As of June 30, 2024, the fair value of our credit facility approximates its book value. PTC and certain eligible foreign subsidiaries are eligible borrowers under the credit facility. As of June 30, 2024, $ 123.0 million was borrowed by an eligible foreign subsidiary borrower. Loans under the credit facility bear interest at variable rates. As of June 30, 2024, the annual rate for borrowings outstanding was 6.9 % . A quarterly revolving commitment fee on the undrawn portion of the revolving credit facility is required, ranging from 0.175 % to 0.325 % per annum, based upon our total leverage ratio. As of June 30, 2024, we were in compliance with all financial and operating covenants of the credit facility. Interest We incurred interest expense on our debt of $ 27.8 million and $ 94.7 million in the third quarter and first nine months of 2024, respectively, and $ 35.8 million and $ 93.7 million in the third quarter and first nine months of 2023, respective ly. Interest expense in the third quarter and first nine months of 2023 included $ 10.0 million and $ 20.0 million, respectively, of interest associated with the $ 650.0 million ServiceMax deferred acquisition payment that we settled in the first quarter of 2024. The average interest rate on borrowings outstanding was approximately 5.3 % and 5.5 % during the third quarter and first nine months of 2024, respectively, and 5.2 % and 4.8 % during the third quarter and first nine months of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These agreements typically limit our liability with respect to indemnification claims other than intellectual property infringement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Receivables, Contract Assets and Liabilities</t>
        </is>
      </c>
      <c r="B4" s="4" t="inlineStr">
        <is>
          <t xml:space="preserve">Receivables, Co ntract Assets and Contract Liabilities
(in thousands) June 30, September 30,
Short-term and long-term receivables $ 840,382 $ 997,490
Contract asset $ 13,443 $ 16,465
Deferred revenue $ 687,614 $ 681,550 </t>
        </is>
      </c>
    </row>
    <row r="5">
      <c r="A5" s="4" t="inlineStr">
        <is>
          <t>Disaggregation of Revenue</t>
        </is>
      </c>
      <c r="B5" s="4" t="inlineStr">
        <is>
          <t>Disaggregation of Revenue
(in thousands) Three months ended Nine months ended
June 30, 2024 June 30, 2023 June 30, 2024 June 30, 2023
Recurring revenue (1) $ 481,559 $ 498,410 $ 1,551,600 $ 1,407,662
Perpetual license 7,050 8,251 22,243 30,417
Professional services 30,030 35,681 98,082 112,354
Total revenue $ 518,639 $ 542,342 $ 1,671,925 $ 1,550,433 (1) Recurring revenue is comprised of on-premises subscription, perpetual support, SaaS, and hosting services revenue.</t>
        </is>
      </c>
    </row>
    <row r="6">
      <c r="A6" s="4" t="inlineStr">
        <is>
          <t>Summary of Revenue for Geographic Regions</t>
        </is>
      </c>
      <c r="B6" s="4" t="inlineStr">
        <is>
          <t xml:space="preserve">Our international revenue is presented based on the location of our customer. Revenue for the geographic regions in which we operate is presented below.
(in thousands) Three months ended Nine months ended
June 30, 2024 June 30, 2023 June 30, 2024 June 30, 2023
Americas $ 253,592 $ 278,329 $ 781,480 $ 761,617
Europe 170,617 173,559 624,884 549,835
Asia Pacific 94,430 90,454 265,561 238,981
Total revenue $ 518,639 $ 542,342 $ 1,671,925 $ 1,550,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Recognized Amount [Abstract]</t>
        </is>
      </c>
      <c r="B3" s="4" t="inlineStr">
        <is>
          <t xml:space="preserve"> </t>
        </is>
      </c>
    </row>
    <row r="4">
      <c r="A4" s="4" t="inlineStr">
        <is>
          <t>Schedule of Total Fair Value of Vested RSUs</t>
        </is>
      </c>
      <c r="B4" s="4" t="inlineStr">
        <is>
          <t xml:space="preserve">The value of stock issued for vested restricted stock units (RSUs) is as follows:
(in thousands) Three months ended Nine months ended
June 30, 2024 June 30, 2023 June 30, 2024 June 30, 2023
Stock issued for vested RSUs $ 88,803 $ 79,129 $ 283,975 $ 235,430 </t>
        </is>
      </c>
    </row>
    <row r="5">
      <c r="A5" s="4" t="inlineStr">
        <is>
          <t>Schedule of Classification of Compensation Expense</t>
        </is>
      </c>
      <c r="B5" s="4" t="inlineStr">
        <is>
          <t xml:space="preserve">Compensation expense recorded for our stock-based awards is classified in our Consolidated Statements of Operations as follows:
(in thousands) Three months ended Nine months ended
June 30, June 30, June 30, June 30,
Cost of license revenue $ 49 $ 53 $ 116 $ 141
Cost of support and cloud services revenue 4,035 3,479 10,762 9,464
Cost of professional services revenue 1,772 2,315 5,101 6,063
Sales and marketing 15,167 14,513 46,023 39,554
Research and development 13,101 14,801 41,275 41,839
General and administrative 13,914 18,657 57,965 50,507
Total stock-based compensation expense $ 48,038 $ 53,818 $ 161,242 $ 147,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9 Months Ended</t>
        </is>
      </c>
    </row>
    <row r="2">
      <c r="B2" s="2" t="inlineStr">
        <is>
          <t>Jun. 30, 2024</t>
        </is>
      </c>
    </row>
    <row r="3">
      <c r="A3" s="3" t="inlineStr">
        <is>
          <t>Earnings Per Share And Common Stock [Abstract]</t>
        </is>
      </c>
      <c r="B3" s="4" t="inlineStr">
        <is>
          <t xml:space="preserve"> </t>
        </is>
      </c>
    </row>
    <row r="4">
      <c r="A4" s="4" t="inlineStr">
        <is>
          <t>Earnings per Share Basic and Diluted</t>
        </is>
      </c>
      <c r="B4" s="4" t="inlineStr">
        <is>
          <t xml:space="preserve">The following table presents the calculation for both basic and diluted EPS:
(in thousands, except per share data) Three months ended Nine months ended
June 30, June 30, June 30, June 30,
Net income $ 68,978 $ 61,398 $ 249,810 $ 199,937
Weighted-average shares outstanding—Basic 119,893 118,483 119,533 118,186
Dilutive effect of restricted stock units 929 909 1,060 886
Weighted-average shares outstanding—Diluted 120,822 119,392 120,593 119,072
Earnings per share—Basic $ 0.58 $ 0.52 $ 2.09 $ 1.69
Earnings per share—Diluted $ 0.57 $ 0.51 $ 2.07 $ 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9 Months Ended</t>
        </is>
      </c>
    </row>
    <row r="2">
      <c r="B2" s="2" t="inlineStr">
        <is>
          <t>Jun. 30, 2024</t>
        </is>
      </c>
    </row>
    <row r="3">
      <c r="A3" s="3" t="inlineStr">
        <is>
          <t>Business Acquisition [Line Items]</t>
        </is>
      </c>
      <c r="B3" s="4" t="inlineStr">
        <is>
          <t xml:space="preserve"> </t>
        </is>
      </c>
    </row>
    <row r="4">
      <c r="A4" s="4" t="inlineStr">
        <is>
          <t>Unaudited Pro Forma Financial Information</t>
        </is>
      </c>
      <c r="B4" s="4" t="inlineStr">
        <is>
          <t xml:space="preserve">The unaudited pro forma financial information for t he nine months ended June 30, 2023 presented below combines the historical results of PTC for those periods, the historical results of ServiceMax for the three months ended January 31, 2023, and the effects of the pro forma adjustments listed above.
(in thousands) Pro forma nine months ended
June 30, 2023
Revenue $ 1,594,118
Net income $ 193,834 </t>
        </is>
      </c>
    </row>
    <row r="5">
      <c r="A5" s="4" t="inlineStr">
        <is>
          <t>Pure System</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xml:space="preserve">The following table outlines the purchase price allocation for pure-systems:
(in thousands)
Goodwill $ 77,118
Customer relationships 17,400
Purchased software 10,000
Trademarks 800
Net tax liability ( 8,860 )
Acquired debt ( 2,475 )
Other net liabilities ( 526 )
Total $ 93,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Goodwill and Acquired Intangible Assets</t>
        </is>
      </c>
      <c r="B4" s="4" t="inlineStr">
        <is>
          <t xml:space="preserve">Goodwill and acquired intangible assets consisted of the following:
(in thousands) June 30, 2024 September 30, 2023
Gross Accumulated Net Book Gross Accumulated Net Book
Goodwill (not amortized) $ 3,442,245 $ 3,358,511
Intangible assets with finite lives (amortized):
Purchased software $ 627,099 $ 424,643 $ 202,456 $ 615,915 $ 395,109 $ 220,806
Capitalized software 22,877 22,877 — 22,877 22,877 —
Customer lists and relationships 1,135,067 443,644 691,423 1,116,117 413,125 702,992
Trademarks and trade names 37,727 21,101 16,626 36,851 19,400 17,451
Other 3,886 3,886 — 3,867 3,867 —
Total intangible assets with finite lives $ 1,826,656 $ 916,151 $ 910,505 $ 1,795,627 $ 854,378 $ 941,249
Total goodwill and acquired intangible assets $ 4,352,750 $ 4,299,760 </t>
        </is>
      </c>
    </row>
    <row r="5">
      <c r="A5" s="4" t="inlineStr">
        <is>
          <t>Schedule of Changes in Goodwill by Reportable Segments</t>
        </is>
      </c>
      <c r="B5" s="4" t="inlineStr">
        <is>
          <t xml:space="preserve">Changes in Goodwill were as follows:
(in thousands)
Balance, October 1, 2023 $ 3,358,511
Acquisitions 77,118
Foreign currency translation adjustment 6,616
Balance, June 30, 2024 $ 3,442,245 </t>
        </is>
      </c>
    </row>
    <row r="6">
      <c r="A6" s="4" t="inlineStr">
        <is>
          <t>Schedule of Aggregate Amortization Expense for Intangible Assets with Finite Lives</t>
        </is>
      </c>
      <c r="B6" s="4" t="inlineStr">
        <is>
          <t xml:space="preserve">The aggregate amortization expense for intangible assets with finite lives is classified in our Consolidated Statements of Operations as follows:
(in thousands) Three months ended Nine months ended
June 30, June 30, June 30, June 30,
Amortization of acquired intangible assets $ 10,672 $ 10,670 $ 31,459 $ 29,352
Cost of revenue 9,685 9,841 28,835 25,817
Total amortization expense $ 20,357 $ 20,511 $ 60,294 $ 55,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June 30, 2024 and September 30, 2023 were as follows:
(in thousands) June 30, 2024
Level 1 Level 2 Level 3 Total
Financial assets:
Cash equivalents (1) $ 41,103 $ — $ — $ 41,103
Forward contracts — 181 — 181
$ 41,103 $ 181 $ — $ 41,284
Financial liabilities:
Forward contracts — 2,103 — 2,103
$ — $ 2,103 $ — $ 2,103
(in thousands) September 30, 2023
Level 1 Level 2 Level 3 Total
Financial assets:
Cash equivalents (1) $ 72,754 $ — $ — $ 72,754
Convertible note — — 2,000 2,000
Forward contracts — 7,340 — 7,340
$ 72,754 $ 7,340 $ 2,000 $ 82,094
Financial liabilities:
Forward contracts — 3,158 — 3,158
$ — $ 3,158 $ — $ 3,158 (1) Money market funds and time deposits. Level 3 Investments Convertible Note In the fourth quarter of 2021, we invested $ 2.0 million in a non-marketable convertible note. This debt security was classified as available-for-sale and included in Other assets on the Consolidated Balance Sheet. During the nine months ended June 30, 2024, we recorded a $ 2.0 million impairment loss related to this Level 3 investment. The impairment loss is included in Other income (expense), net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June 30, September 30, June 30, September 30,
Derivative assets (1) :
Forward contracts $ 81 $ 3,770 $ 100 $ 3,570
Derivative liabilities (2) :
Forward contracts $ 681 $ — $ 1,422 $ 3,158 (1) As of June 30, 2024 and September 30, 2023 , current derivative assets are recorded in Other current assets in the Consolidated Balance Sheets. (2) As of June 30, 2024 and September 30, 2023 , current derivative liabilities are recorded in Accrued expenses and other current liabilities in the Consolidated Balance Sheets.</t>
        </is>
      </c>
    </row>
    <row r="5">
      <c r="A5" s="4" t="inlineStr">
        <is>
          <t>Schedule of Notional Amounts of Outstanding Forward Contracts and Options</t>
        </is>
      </c>
      <c r="B5" s="4" t="inlineStr">
        <is>
          <t xml:space="preserve">As of June 30, 2024 and September 30, 2023, we had outstanding forward contracts not designated as hedging instruments with notional amounts equivalent to the following:
Currency Hedged (in thousands) June 30, September 30,
Canadian Dollar / U.S. Dollar $ 5,125 $ 5,135
Euro / U.S. Dollar 396,345 383,227
British Pound / U.S. Dollar 13,460 6,058
Israeli Shekel / U.S. Dollar 12,091 11,852
Japanese Yen / U.S. Dollar 27,914 4,770
Swiss Franc / U.S. Dollar 16,743 32,766
Swedish Krona / U.S. Dollar 21,841 35,085
Chinese Renminbi / U.S. Dollar 4,209 16,660
New Taiwan Dollar / U.S. Dollar 8,915 11,855
Korean Won / U.S. Dollar — 6,157
Danish Krone / U.S. Dollar 3,353 6,731
All other 4,854 3,340
Total $ 514,850 $ 523,636 As of June 30, 2024 and September 30, 2023, we had outstanding forward contracts designated as net investment hedges with notional amounts equivalent to the following:
Currency Hedged (in thousands) June 30, September 30,
Euro / U.S. Dollar $ 429,516 $ 337,923
Japanese Yen / U.S. Dollar 9,495 10,285
Total $ 439,011 $ 348,208 </t>
        </is>
      </c>
    </row>
    <row r="6">
      <c r="A6" s="4" t="inlineStr">
        <is>
          <t>Schedule of Net Gains and Losses on Foreign Currency Exposures</t>
        </is>
      </c>
      <c r="B6" s="4" t="inlineStr">
        <is>
          <t xml:space="preserve">The following table shows the effect of our non-designated hedges on the Consolidated Statements of Operations for the three and nine months ended June 30, 2024 and June 30, 2023:
(in thousands) Three months ended Nine months ended
Location of Gain (Loss) June 30, June 30, June 30, June 30,
Net realized and unrealized loss, excluding the underlying foreign currency exposure being hedged Other income (expense), net $ ( 1,590 ) $ ( 1,006 ) $ ( 6,611 ) $ ( 13,437 ) The following table shows the effect of our derivative instruments designated as net investment hedges in the Consolidated Statements of Operations for the three and nine months ended June 30, 2024 and June 30, 2023:
(in thousands) Three months ended Nine months ended
Location of Gain (Loss) June 30, June 30, June 30, June 30,
Gain (loss) recognized in OCI OCI $ 3,047 $ ( 695 ) $ ( 3,705 ) $ ( 18,663 )
Gain (loss) reclassified from OCI to earnings n/a $ — $ — $ — $ —
Gain recognized , excluded portion Other income (expense), net $ 946 $ 1,124 $ 3,161 $ 3,272 </t>
        </is>
      </c>
    </row>
    <row r="7">
      <c r="A7" s="4" t="inlineStr">
        <is>
          <t>Schedule of Offsetting Assets</t>
        </is>
      </c>
      <c r="B7" s="4" t="inlineStr">
        <is>
          <t xml:space="preserve">The following table sets forth the offsetting of derivative assets as of June 30, 2024:
(in thousands) Gross Amounts Offset in the Consolidated Balance Sheets Gross Amounts Not Offset in the Consolidated Balance Sheets
As of June 30, 2024 Gross Gross Net Amounts of Financial Cash Net
Forward contracts $ 181 $ — $ 181 $ ( 181 ) $ — $ — </t>
        </is>
      </c>
    </row>
    <row r="8">
      <c r="A8" s="4" t="inlineStr">
        <is>
          <t>Schedule of Offsetting Liabilities</t>
        </is>
      </c>
      <c r="B8" s="4" t="inlineStr">
        <is>
          <t xml:space="preserve">The following table sets forth the offsetting of derivative liabilities as of June 30, 2024:
(in thousands) Gross Amounts Offset in the Consolidated Balance Sheets Gross Amounts Not Offset in the Consolidated Balance Sheets
As of June 30, 2024 Gross Gross Net Amounts of Financial Cash Net
Forward contracts $ 2,103 $ — $ 2,103 $ ( 181 ) $ — $ 1,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Summary of Income Taxes</t>
        </is>
      </c>
      <c r="B4" s="4" t="inlineStr">
        <is>
          <t>(in thousands) Three months ended Nine months ended
June 30, June 30, June 30, June 30,
Income before income taxes $ 67,373 $ 76,526 $ 298,717 $ 244,019
Provision (benefit) for income taxes $ ( 1,605 ) $ 15,128 $ 48,907 $ 44,082
Effective income tax rate ( 2 )% 20 % 16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Unaudited)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Allowance for doubtful accounts</t>
        </is>
      </c>
      <c r="B3" s="6" t="n">
        <v>1269</v>
      </c>
      <c r="C3" s="6" t="n">
        <v>429</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20049000</v>
      </c>
      <c r="C10" s="5" t="n">
        <v>118846000</v>
      </c>
    </row>
    <row r="11">
      <c r="A11" s="4" t="inlineStr">
        <is>
          <t>Common stock, shares outstanding</t>
        </is>
      </c>
      <c r="B11" s="5" t="n">
        <v>120049000</v>
      </c>
      <c r="C11" s="5" t="n">
        <v>1188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Long-term Debt Obligations</t>
        </is>
      </c>
      <c r="B4" s="4" t="inlineStr">
        <is>
          <t>As of June 30, 2024 and September 30, 2023, we had the following debt obligations:
(in thousands) June 30, September 30,
4.000% Senior notes due 2028 $ 500,000 $ 500,000
3.625% Senior notes due 2025 500,000 500,000
Credit facility revolver line (1)(2) 322,000 202,000
Credit facility term loan (1)(2) 493,750 500,000
Total debt 1,815,750 1,702,000
Unamortized debt issuance costs for the senior notes (3) ( 4,596 ) ( 6,215 )
Total debt, net of issuance costs (4) $ 1,811,154 $ 1,695,785 (1) Unamortized debt issuance costs related to the credit facility were $ 2.3 million included in Other current assets and $ 5.8 million included in Other assets on the Consolidated Balance Sheet as of June 30, 2024 and $ 2.3 million included in Other current assets and $ 7.5 million included in Other assets on the Consolidated Balance Sheet as of September 30, 2023 . (2) The stated maturity date under the credit facility on which both the revolver line and the term loan will mature and all amounts then outstanding will become due and payable is January 3, 2028 . However, if our outstanding 2025 Senior Notes have not been refinanced to mature on or after April 3, 2028 or redeemed by November 16, 2024, all amounts outstanding under the credit facility will become due and payable on November 16, 2024. The term loan began amortizing in March 2024, with payment s of $3 .1 million remaining in 2024, $ 21.9 million in 2025, $ 25.0 million in 2026 and 2027, and $ 418.7 million in 2028. (3) Of the unamortized debt issuance costs for the senior notes, $ 0.7 million was included in Current portion of long-term debt and $3 .9 million was included in Long-term debt o n the Consolidated Balance Sheet as of June 30, 2024 . As of September 30, 2023, all unamortized debt issuance costs for the senior notes were included in Long-term debt on the Consolidated Balance Sheet. (4) As of June 30, 2024, $ 518.1 million of debt was classifie d as short term, including $ 499.3 million associated with the 2025 senior notes and related debt issuance costs and $ 18.8 million associated with the credit facility term loan . As of September 30, 2023, $ 9.4 million of debt associated with the credit facility term loan w as classified as short term with the remaining balance classified as long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Jun. 30, 2024</t>
        </is>
      </c>
      <c r="C1" s="2" t="inlineStr">
        <is>
          <t>Sep. 30, 2023</t>
        </is>
      </c>
    </row>
    <row r="2">
      <c r="A2" s="3" t="inlineStr">
        <is>
          <t>Revenue from Contract with Customer [Abstract]</t>
        </is>
      </c>
      <c r="B2" s="4" t="inlineStr">
        <is>
          <t xml:space="preserve"> </t>
        </is>
      </c>
      <c r="C2" s="4" t="inlineStr">
        <is>
          <t xml:space="preserve"> </t>
        </is>
      </c>
    </row>
    <row r="3">
      <c r="A3" s="4" t="inlineStr">
        <is>
          <t>Short-term and long-term receivables</t>
        </is>
      </c>
      <c r="B3" s="6" t="n">
        <v>840382</v>
      </c>
      <c r="C3" s="6" t="n">
        <v>997490</v>
      </c>
    </row>
    <row r="4">
      <c r="A4" s="4" t="inlineStr">
        <is>
          <t>Contract asset</t>
        </is>
      </c>
      <c r="B4" s="5" t="n">
        <v>13443</v>
      </c>
      <c r="C4" s="5" t="n">
        <v>16465</v>
      </c>
    </row>
    <row r="5">
      <c r="A5" s="4" t="inlineStr">
        <is>
          <t>Deferred revenue</t>
        </is>
      </c>
      <c r="B5" s="6" t="n">
        <v>687614</v>
      </c>
      <c r="C5" s="6" t="n">
        <v>6815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9 Months Ended</t>
        </is>
      </c>
    </row>
    <row r="2">
      <c r="B2" s="2" t="inlineStr">
        <is>
          <t>Jun. 30, 2024</t>
        </is>
      </c>
      <c r="C2" s="2" t="inlineStr">
        <is>
          <t>Sep. 30, 2023</t>
        </is>
      </c>
    </row>
    <row r="3">
      <c r="A3" s="3" t="inlineStr">
        <is>
          <t>Revenue from External Customer [Line Items]</t>
        </is>
      </c>
      <c r="B3" s="4" t="inlineStr">
        <is>
          <t xml:space="preserve"> </t>
        </is>
      </c>
      <c r="C3" s="4" t="inlineStr">
        <is>
          <t xml:space="preserve"> </t>
        </is>
      </c>
    </row>
    <row r="4">
      <c r="A4" s="4" t="inlineStr">
        <is>
          <t>Deferred revenue, revenue recognized</t>
        </is>
      </c>
      <c r="B4" s="6" t="n">
        <v>619200</v>
      </c>
      <c r="C4" s="4" t="inlineStr">
        <is>
          <t xml:space="preserve"> </t>
        </is>
      </c>
    </row>
    <row r="5">
      <c r="A5" s="4" t="inlineStr">
        <is>
          <t>Deferred revenue</t>
        </is>
      </c>
      <c r="B5" s="5" t="n">
        <v>687614</v>
      </c>
      <c r="C5" s="6" t="n">
        <v>681550</v>
      </c>
    </row>
    <row r="6">
      <c r="A6" s="4" t="inlineStr">
        <is>
          <t>Refund liability</t>
        </is>
      </c>
      <c r="B6" s="5" t="n">
        <v>27000</v>
      </c>
      <c r="C6" s="6" t="n">
        <v>23700</v>
      </c>
    </row>
    <row r="7">
      <c r="A7" s="4" t="inlineStr">
        <is>
          <t>Revenue, remaining performance obligation, amount</t>
        </is>
      </c>
      <c r="B7" s="5" t="n">
        <v>2069800</v>
      </c>
      <c r="C7" s="4" t="inlineStr">
        <is>
          <t xml:space="preserve"> </t>
        </is>
      </c>
    </row>
    <row r="8">
      <c r="A8" s="4" t="inlineStr">
        <is>
          <t>Unrecorde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amount</t>
        </is>
      </c>
      <c r="B10" s="6" t="n">
        <v>1382200</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t>
        </is>
      </c>
      <c r="B1" s="2" t="inlineStr">
        <is>
          <t>Jun. 30, 2024</t>
        </is>
      </c>
    </row>
    <row r="2">
      <c r="A2" s="4" t="inlineStr">
        <is>
          <t>Revenue, Remaining Performance Obligation, Expected Timing of Satisfaction, Start Date: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centage</t>
        </is>
      </c>
      <c r="B4" s="9" t="n">
        <v>0.5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5-07-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age</t>
        </is>
      </c>
      <c r="B8" s="9" t="n">
        <v>0.26</v>
      </c>
    </row>
    <row r="9">
      <c r="A9" s="4" t="inlineStr">
        <is>
          <t>Revenue, Remaining Performance Obligation, Expected Timing of Satisfaction, Start Date: 2025-07-01 | Maximum</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24 months</t>
        </is>
      </c>
    </row>
    <row r="12">
      <c r="A12" s="4" t="inlineStr">
        <is>
          <t>Revenue, Remaining Performance Obligation, Expected Timing of Satisfaction, Start Date: 2025-07-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3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518639</v>
      </c>
      <c r="D4" s="6" t="n">
        <v>542342</v>
      </c>
      <c r="E4" s="6" t="n">
        <v>1671925</v>
      </c>
      <c r="F4" s="6" t="n">
        <v>1550433</v>
      </c>
    </row>
    <row r="5">
      <c r="A5" s="4" t="inlineStr">
        <is>
          <t>Recurring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481559</v>
      </c>
      <c r="D7" s="5" t="n">
        <v>498410</v>
      </c>
      <c r="E7" s="5" t="n">
        <v>1551600</v>
      </c>
      <c r="F7" s="5" t="n">
        <v>1407662</v>
      </c>
    </row>
    <row r="8">
      <c r="A8" s="4" t="inlineStr">
        <is>
          <t>Perpetual 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7050</v>
      </c>
      <c r="D10" s="5" t="n">
        <v>8251</v>
      </c>
      <c r="E10" s="5" t="n">
        <v>22243</v>
      </c>
      <c r="F10" s="5" t="n">
        <v>30417</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rofessional services</t>
        </is>
      </c>
      <c r="C13" s="6" t="n">
        <v>30030</v>
      </c>
      <c r="D13" s="6" t="n">
        <v>35681</v>
      </c>
      <c r="E13" s="6" t="n">
        <v>98082</v>
      </c>
      <c r="F13" s="6" t="n">
        <v>112354</v>
      </c>
    </row>
    <row r="14"/>
    <row r="15">
      <c r="A15" s="4" t="inlineStr">
        <is>
          <t>[1] Recurring revenue is comprised of on-premises subscription, perpetual support, SaaS, and hosting services revenue.</t>
        </is>
      </c>
    </row>
  </sheetData>
  <mergeCells count="5">
    <mergeCell ref="A1:B2"/>
    <mergeCell ref="C1:D1"/>
    <mergeCell ref="E1:F1"/>
    <mergeCell ref="A14:E14"/>
    <mergeCell ref="A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Geographic Segment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18639</v>
      </c>
      <c r="C4" s="6" t="n">
        <v>542342</v>
      </c>
      <c r="D4" s="6" t="n">
        <v>1671925</v>
      </c>
      <c r="E4" s="6" t="n">
        <v>155043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18639</v>
      </c>
      <c r="C7" s="5" t="n">
        <v>542342</v>
      </c>
      <c r="D7" s="5" t="n">
        <v>1671925</v>
      </c>
      <c r="E7" s="5" t="n">
        <v>1550433</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3592</v>
      </c>
      <c r="C10" s="5" t="n">
        <v>278329</v>
      </c>
      <c r="D10" s="5" t="n">
        <v>781480</v>
      </c>
      <c r="E10" s="5" t="n">
        <v>761617</v>
      </c>
    </row>
    <row r="11">
      <c r="A11" s="4" t="inlineStr">
        <is>
          <t>Europ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0617</v>
      </c>
      <c r="C13" s="5" t="n">
        <v>173559</v>
      </c>
      <c r="D13" s="5" t="n">
        <v>624884</v>
      </c>
      <c r="E13" s="5" t="n">
        <v>549835</v>
      </c>
    </row>
    <row r="14">
      <c r="A14" s="4" t="inlineStr">
        <is>
          <t>Asia-Pacifi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4430</v>
      </c>
      <c r="C16" s="6" t="n">
        <v>90454</v>
      </c>
      <c r="D16" s="6" t="n">
        <v>265561</v>
      </c>
      <c r="E16" s="6" t="n">
        <v>2389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s) - USD ($) $ in Millions</t>
        </is>
      </c>
      <c r="B1" s="2" t="inlineStr">
        <is>
          <t>Jun. 30, 2024</t>
        </is>
      </c>
      <c r="C1" s="2" t="inlineStr">
        <is>
          <t>Sep. 30, 2023</t>
        </is>
      </c>
    </row>
    <row r="2">
      <c r="A2" s="3" t="inlineStr">
        <is>
          <t>Share-based Compensation Arrangement by Share-based Payment Award [Line Items]</t>
        </is>
      </c>
      <c r="B2" s="4" t="inlineStr">
        <is>
          <t xml:space="preserve"> </t>
        </is>
      </c>
      <c r="C2" s="4" t="inlineStr">
        <is>
          <t xml:space="preserve"> </t>
        </is>
      </c>
    </row>
    <row r="3">
      <c r="A3" s="4" t="inlineStr">
        <is>
          <t>Liability classified awards related to stock-based compensation</t>
        </is>
      </c>
      <c r="B3" s="8" t="n">
        <v>29.1</v>
      </c>
      <c r="C3" s="8" t="n">
        <v>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Fair Value of RSUs Vested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Payment Arrangement, Recognized Amount [Abstract]</t>
        </is>
      </c>
      <c r="B3" s="4" t="inlineStr">
        <is>
          <t xml:space="preserve"> </t>
        </is>
      </c>
      <c r="C3" s="4" t="inlineStr">
        <is>
          <t xml:space="preserve"> </t>
        </is>
      </c>
      <c r="D3" s="4" t="inlineStr">
        <is>
          <t xml:space="preserve"> </t>
        </is>
      </c>
      <c r="E3" s="4" t="inlineStr">
        <is>
          <t xml:space="preserve"> </t>
        </is>
      </c>
    </row>
    <row r="4">
      <c r="A4" s="4" t="inlineStr">
        <is>
          <t>Stock issued for vested RSUs</t>
        </is>
      </c>
      <c r="B4" s="6" t="n">
        <v>88803</v>
      </c>
      <c r="C4" s="6" t="n">
        <v>79129</v>
      </c>
      <c r="D4" s="6" t="n">
        <v>283975</v>
      </c>
      <c r="E4" s="6" t="n">
        <v>2354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8038</v>
      </c>
      <c r="C4" s="6" t="n">
        <v>53818</v>
      </c>
      <c r="D4" s="6" t="n">
        <v>161242</v>
      </c>
      <c r="E4" s="6" t="n">
        <v>147568</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167</v>
      </c>
      <c r="C7" s="5" t="n">
        <v>14513</v>
      </c>
      <c r="D7" s="5" t="n">
        <v>46023</v>
      </c>
      <c r="E7" s="5" t="n">
        <v>3955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101</v>
      </c>
      <c r="C10" s="5" t="n">
        <v>14801</v>
      </c>
      <c r="D10" s="5" t="n">
        <v>41275</v>
      </c>
      <c r="E10" s="5" t="n">
        <v>4183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3914</v>
      </c>
      <c r="C13" s="5" t="n">
        <v>18657</v>
      </c>
      <c r="D13" s="5" t="n">
        <v>57965</v>
      </c>
      <c r="E13" s="5" t="n">
        <v>50507</v>
      </c>
    </row>
    <row r="14">
      <c r="A14" s="4" t="inlineStr">
        <is>
          <t>License | Cost of Sale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9</v>
      </c>
      <c r="C16" s="5" t="n">
        <v>53</v>
      </c>
      <c r="D16" s="5" t="n">
        <v>116</v>
      </c>
      <c r="E16" s="5" t="n">
        <v>141</v>
      </c>
    </row>
    <row r="17">
      <c r="A17" s="4" t="inlineStr">
        <is>
          <t>Support and cloud services | Cost of Sale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4035</v>
      </c>
      <c r="C19" s="5" t="n">
        <v>3479</v>
      </c>
      <c r="D19" s="5" t="n">
        <v>10762</v>
      </c>
      <c r="E19" s="5" t="n">
        <v>9464</v>
      </c>
    </row>
    <row r="20">
      <c r="A20" s="4" t="inlineStr">
        <is>
          <t>Professional services | Cost of Sales</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772</v>
      </c>
      <c r="C22" s="6" t="n">
        <v>2315</v>
      </c>
      <c r="D22" s="6" t="n">
        <v>5101</v>
      </c>
      <c r="E22" s="6" t="n">
        <v>60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978</v>
      </c>
      <c r="C4" s="6" t="n">
        <v>61398</v>
      </c>
      <c r="D4" s="6" t="n">
        <v>249810</v>
      </c>
      <c r="E4" s="6" t="n">
        <v>199937</v>
      </c>
    </row>
    <row r="5">
      <c r="A5" s="4" t="inlineStr">
        <is>
          <t>Weighted-average shares outstanding—Basic</t>
        </is>
      </c>
      <c r="B5" s="5" t="n">
        <v>119893</v>
      </c>
      <c r="C5" s="5" t="n">
        <v>118483</v>
      </c>
      <c r="D5" s="5" t="n">
        <v>119533</v>
      </c>
      <c r="E5" s="5" t="n">
        <v>118186</v>
      </c>
    </row>
    <row r="6">
      <c r="A6" s="4" t="inlineStr">
        <is>
          <t>Dilutive effect of restricted stock units</t>
        </is>
      </c>
      <c r="B6" s="5" t="n">
        <v>929</v>
      </c>
      <c r="C6" s="5" t="n">
        <v>909</v>
      </c>
      <c r="D6" s="5" t="n">
        <v>1060</v>
      </c>
      <c r="E6" s="5" t="n">
        <v>886</v>
      </c>
    </row>
    <row r="7">
      <c r="A7" s="4" t="inlineStr">
        <is>
          <t>Weighted-average shares outstanding—Diluted</t>
        </is>
      </c>
      <c r="B7" s="5" t="n">
        <v>120822</v>
      </c>
      <c r="C7" s="5" t="n">
        <v>119392</v>
      </c>
      <c r="D7" s="5" t="n">
        <v>120593</v>
      </c>
      <c r="E7" s="5" t="n">
        <v>119072</v>
      </c>
    </row>
    <row r="8">
      <c r="A8" s="4" t="inlineStr">
        <is>
          <t>Earnings per share—Basic</t>
        </is>
      </c>
      <c r="B8" s="7" t="n">
        <v>0.58</v>
      </c>
      <c r="C8" s="7" t="n">
        <v>0.52</v>
      </c>
      <c r="D8" s="7" t="n">
        <v>2.09</v>
      </c>
      <c r="E8" s="7" t="n">
        <v>1.69</v>
      </c>
    </row>
    <row r="9">
      <c r="A9" s="4" t="inlineStr">
        <is>
          <t>Earnings per share—Diluted</t>
        </is>
      </c>
      <c r="B9" s="7" t="n">
        <v>0.57</v>
      </c>
      <c r="C9" s="7" t="n">
        <v>0.51</v>
      </c>
      <c r="D9" s="7" t="n">
        <v>2.07</v>
      </c>
      <c r="E9" s="7" t="n">
        <v>1.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18639</v>
      </c>
      <c r="C4" s="6" t="n">
        <v>542342</v>
      </c>
      <c r="D4" s="6" t="n">
        <v>1671925</v>
      </c>
      <c r="E4" s="6" t="n">
        <v>155043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11916</v>
      </c>
      <c r="C6" s="5" t="n">
        <v>115854</v>
      </c>
      <c r="D6" s="5" t="n">
        <v>331991</v>
      </c>
      <c r="E6" s="5" t="n">
        <v>325150</v>
      </c>
    </row>
    <row r="7">
      <c r="A7" s="4" t="inlineStr">
        <is>
          <t>Gross margin</t>
        </is>
      </c>
      <c r="B7" s="5" t="n">
        <v>406723</v>
      </c>
      <c r="C7" s="5" t="n">
        <v>426488</v>
      </c>
      <c r="D7" s="5" t="n">
        <v>1339934</v>
      </c>
      <c r="E7" s="5" t="n">
        <v>122528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0318</v>
      </c>
      <c r="C9" s="5" t="n">
        <v>145083</v>
      </c>
      <c r="D9" s="5" t="n">
        <v>411763</v>
      </c>
      <c r="E9" s="5" t="n">
        <v>392673</v>
      </c>
    </row>
    <row r="10">
      <c r="A10" s="4" t="inlineStr">
        <is>
          <t>Research and development</t>
        </is>
      </c>
      <c r="B10" s="5" t="n">
        <v>110253</v>
      </c>
      <c r="C10" s="5" t="n">
        <v>103819</v>
      </c>
      <c r="D10" s="5" t="n">
        <v>323034</v>
      </c>
      <c r="E10" s="5" t="n">
        <v>292345</v>
      </c>
    </row>
    <row r="11">
      <c r="A11" s="4" t="inlineStr">
        <is>
          <t>General and administrative</t>
        </is>
      </c>
      <c r="B11" s="5" t="n">
        <v>49659</v>
      </c>
      <c r="C11" s="5" t="n">
        <v>57055</v>
      </c>
      <c r="D11" s="5" t="n">
        <v>180391</v>
      </c>
      <c r="E11" s="5" t="n">
        <v>173949</v>
      </c>
    </row>
    <row r="12">
      <c r="A12" s="4" t="inlineStr">
        <is>
          <t>Amortization of acquired intangible assets</t>
        </is>
      </c>
      <c r="B12" s="5" t="n">
        <v>10672</v>
      </c>
      <c r="C12" s="5" t="n">
        <v>10670</v>
      </c>
      <c r="D12" s="5" t="n">
        <v>31459</v>
      </c>
      <c r="E12" s="5" t="n">
        <v>29352</v>
      </c>
    </row>
    <row r="13">
      <c r="A13" s="4" t="inlineStr">
        <is>
          <t>Restructuring and other credits, net</t>
        </is>
      </c>
      <c r="B13" s="5" t="n">
        <v>0</v>
      </c>
      <c r="C13" s="5" t="n">
        <v>-39</v>
      </c>
      <c r="D13" s="5" t="n">
        <v>-802</v>
      </c>
      <c r="E13" s="5" t="n">
        <v>-376</v>
      </c>
    </row>
    <row r="14">
      <c r="A14" s="4" t="inlineStr">
        <is>
          <t>Total operating expenses</t>
        </is>
      </c>
      <c r="B14" s="5" t="n">
        <v>310902</v>
      </c>
      <c r="C14" s="5" t="n">
        <v>316588</v>
      </c>
      <c r="D14" s="5" t="n">
        <v>945845</v>
      </c>
      <c r="E14" s="5" t="n">
        <v>887943</v>
      </c>
    </row>
    <row r="15">
      <c r="A15" s="4" t="inlineStr">
        <is>
          <t>Operating income</t>
        </is>
      </c>
      <c r="B15" s="5" t="n">
        <v>95821</v>
      </c>
      <c r="C15" s="5" t="n">
        <v>109900</v>
      </c>
      <c r="D15" s="5" t="n">
        <v>394089</v>
      </c>
      <c r="E15" s="5" t="n">
        <v>337340</v>
      </c>
    </row>
    <row r="16">
      <c r="A16" s="4" t="inlineStr">
        <is>
          <t>Interest and debt premium expense</t>
        </is>
      </c>
      <c r="B16" s="5" t="n">
        <v>-27785</v>
      </c>
      <c r="C16" s="5" t="n">
        <v>-35836</v>
      </c>
      <c r="D16" s="5" t="n">
        <v>-94705</v>
      </c>
      <c r="E16" s="5" t="n">
        <v>-93719</v>
      </c>
    </row>
    <row r="17">
      <c r="A17" s="4" t="inlineStr">
        <is>
          <t>Other income (expense), net</t>
        </is>
      </c>
      <c r="B17" s="5" t="n">
        <v>-663</v>
      </c>
      <c r="C17" s="5" t="n">
        <v>2462</v>
      </c>
      <c r="D17" s="5" t="n">
        <v>-667</v>
      </c>
      <c r="E17" s="5" t="n">
        <v>398</v>
      </c>
    </row>
    <row r="18">
      <c r="A18" s="4" t="inlineStr">
        <is>
          <t>Income before income taxes</t>
        </is>
      </c>
      <c r="B18" s="5" t="n">
        <v>67373</v>
      </c>
      <c r="C18" s="5" t="n">
        <v>76526</v>
      </c>
      <c r="D18" s="5" t="n">
        <v>298717</v>
      </c>
      <c r="E18" s="5" t="n">
        <v>244019</v>
      </c>
    </row>
    <row r="19">
      <c r="A19" s="4" t="inlineStr">
        <is>
          <t>Provision (benefit) for income taxes</t>
        </is>
      </c>
      <c r="B19" s="5" t="n">
        <v>-1605</v>
      </c>
      <c r="C19" s="5" t="n">
        <v>15128</v>
      </c>
      <c r="D19" s="5" t="n">
        <v>48907</v>
      </c>
      <c r="E19" s="5" t="n">
        <v>44082</v>
      </c>
    </row>
    <row r="20">
      <c r="A20" s="4" t="inlineStr">
        <is>
          <t>Net income</t>
        </is>
      </c>
      <c r="B20" s="6" t="n">
        <v>68978</v>
      </c>
      <c r="C20" s="6" t="n">
        <v>61398</v>
      </c>
      <c r="D20" s="6" t="n">
        <v>249810</v>
      </c>
      <c r="E20" s="6" t="n">
        <v>199937</v>
      </c>
    </row>
    <row r="21">
      <c r="A21" s="4" t="inlineStr">
        <is>
          <t>Earnings per share—Basic</t>
        </is>
      </c>
      <c r="B21" s="7" t="n">
        <v>0.58</v>
      </c>
      <c r="C21" s="7" t="n">
        <v>0.52</v>
      </c>
      <c r="D21" s="7" t="n">
        <v>2.09</v>
      </c>
      <c r="E21" s="7" t="n">
        <v>1.69</v>
      </c>
    </row>
    <row r="22">
      <c r="A22" s="4" t="inlineStr">
        <is>
          <t>Earnings per share—Diluted</t>
        </is>
      </c>
      <c r="B22" s="7" t="n">
        <v>0.57</v>
      </c>
      <c r="C22" s="7" t="n">
        <v>0.51</v>
      </c>
      <c r="D22" s="7" t="n">
        <v>2.07</v>
      </c>
      <c r="E22" s="7" t="n">
        <v>1.68</v>
      </c>
    </row>
    <row r="23">
      <c r="A23" s="4" t="inlineStr">
        <is>
          <t>Weighted-average shares outstanding—Basic</t>
        </is>
      </c>
      <c r="B23" s="5" t="n">
        <v>119893</v>
      </c>
      <c r="C23" s="5" t="n">
        <v>118483</v>
      </c>
      <c r="D23" s="5" t="n">
        <v>119533</v>
      </c>
      <c r="E23" s="5" t="n">
        <v>118186</v>
      </c>
    </row>
    <row r="24">
      <c r="A24" s="4" t="inlineStr">
        <is>
          <t>Weighted-average shares outstanding—Diluted</t>
        </is>
      </c>
      <c r="B24" s="5" t="n">
        <v>120822</v>
      </c>
      <c r="C24" s="5" t="n">
        <v>119392</v>
      </c>
      <c r="D24" s="5" t="n">
        <v>120593</v>
      </c>
      <c r="E24" s="5" t="n">
        <v>119072</v>
      </c>
    </row>
    <row r="25">
      <c r="A25" s="4" t="inlineStr">
        <is>
          <t>Licens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License</t>
        </is>
      </c>
      <c r="B27" s="6" t="n">
        <v>149104</v>
      </c>
      <c r="C27" s="6" t="n">
        <v>192940</v>
      </c>
      <c r="D27" s="6" t="n">
        <v>567423</v>
      </c>
      <c r="E27" s="6" t="n">
        <v>562631</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license revenue</t>
        </is>
      </c>
      <c r="B29" s="5" t="n">
        <v>12072</v>
      </c>
      <c r="C29" s="5" t="n">
        <v>11501</v>
      </c>
      <c r="D29" s="5" t="n">
        <v>33003</v>
      </c>
      <c r="E29" s="5" t="n">
        <v>41293</v>
      </c>
    </row>
    <row r="30">
      <c r="A30" s="4" t="inlineStr">
        <is>
          <t>Support and cloud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Support and cloud services</t>
        </is>
      </c>
      <c r="B32" s="5" t="n">
        <v>339505</v>
      </c>
      <c r="C32" s="5" t="n">
        <v>313721</v>
      </c>
      <c r="D32" s="5" t="n">
        <v>1006420</v>
      </c>
      <c r="E32" s="5" t="n">
        <v>875448</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support and cloud services revenue</t>
        </is>
      </c>
      <c r="B34" s="5" t="n">
        <v>69968</v>
      </c>
      <c r="C34" s="5" t="n">
        <v>68264</v>
      </c>
      <c r="D34" s="5" t="n">
        <v>204405</v>
      </c>
      <c r="E34" s="5" t="n">
        <v>177626</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software revenue</t>
        </is>
      </c>
      <c r="B37" s="5" t="n">
        <v>488609</v>
      </c>
      <c r="C37" s="5" t="n">
        <v>506661</v>
      </c>
      <c r="D37" s="5" t="n">
        <v>1573843</v>
      </c>
      <c r="E37" s="5" t="n">
        <v>1438079</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software revenue</t>
        </is>
      </c>
      <c r="B39" s="5" t="n">
        <v>82040</v>
      </c>
      <c r="C39" s="5" t="n">
        <v>79765</v>
      </c>
      <c r="D39" s="5" t="n">
        <v>237408</v>
      </c>
      <c r="E39" s="5" t="n">
        <v>218919</v>
      </c>
    </row>
    <row r="40">
      <c r="A40" s="4" t="inlineStr">
        <is>
          <t>Professional 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Professional services</t>
        </is>
      </c>
      <c r="B42" s="5" t="n">
        <v>30030</v>
      </c>
      <c r="C42" s="5" t="n">
        <v>35681</v>
      </c>
      <c r="D42" s="5" t="n">
        <v>98082</v>
      </c>
      <c r="E42" s="5" t="n">
        <v>112354</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professional services revenue</t>
        </is>
      </c>
      <c r="B44" s="6" t="n">
        <v>29876</v>
      </c>
      <c r="C44" s="6" t="n">
        <v>36089</v>
      </c>
      <c r="D44" s="6" t="n">
        <v>94583</v>
      </c>
      <c r="E44" s="6" t="n">
        <v>106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3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Acquisitions - Additional Information (Details) $ in Thousands</t>
        </is>
      </c>
      <c r="E1" s="2" t="inlineStr">
        <is>
          <t>3 Months Ended</t>
        </is>
      </c>
      <c r="G1" s="2" t="inlineStr">
        <is>
          <t>9 Months Ended</t>
        </is>
      </c>
    </row>
    <row r="2">
      <c r="B2" s="2" t="inlineStr">
        <is>
          <t>Oct. 04, 2023 USD ($) Employees</t>
        </is>
      </c>
      <c r="C2" s="2" t="inlineStr">
        <is>
          <t>Oct. 02, 2023 USD ($)</t>
        </is>
      </c>
      <c r="D2" s="2" t="inlineStr">
        <is>
          <t>Jan. 03, 2023 USD ($) Employees</t>
        </is>
      </c>
      <c r="E2" s="2" t="inlineStr">
        <is>
          <t>Jun. 30, 2024 USD ($)</t>
        </is>
      </c>
      <c r="F2" s="2" t="inlineStr">
        <is>
          <t>Jun. 30, 2023 USD ($)</t>
        </is>
      </c>
      <c r="G2" s="2" t="inlineStr">
        <is>
          <t>Jun. 30, 2024 USD ($)</t>
        </is>
      </c>
      <c r="H2" s="2" t="inlineStr">
        <is>
          <t>Jun. 30, 2023 USD ($)</t>
        </is>
      </c>
      <c r="I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6" t="n">
        <v>200</v>
      </c>
      <c r="F4" s="6" t="n">
        <v>800</v>
      </c>
      <c r="G4" s="6" t="n">
        <v>3000</v>
      </c>
      <c r="H4" s="6" t="n">
        <v>18500</v>
      </c>
      <c r="I4" s="4" t="inlineStr">
        <is>
          <t xml:space="preserve"> </t>
        </is>
      </c>
    </row>
    <row r="5">
      <c r="A5" s="4" t="inlineStr">
        <is>
          <t>Goodwill</t>
        </is>
      </c>
      <c r="B5" s="4" t="inlineStr">
        <is>
          <t xml:space="preserve"> </t>
        </is>
      </c>
      <c r="C5" s="4" t="inlineStr">
        <is>
          <t xml:space="preserve"> </t>
        </is>
      </c>
      <c r="D5" s="4" t="inlineStr">
        <is>
          <t xml:space="preserve"> </t>
        </is>
      </c>
      <c r="E5" s="6" t="n">
        <v>3442245</v>
      </c>
      <c r="F5" s="4" t="inlineStr">
        <is>
          <t xml:space="preserve"> </t>
        </is>
      </c>
      <c r="G5" s="5" t="n">
        <v>3442245</v>
      </c>
      <c r="H5" s="4" t="inlineStr">
        <is>
          <t xml:space="preserve"> </t>
        </is>
      </c>
      <c r="I5" s="6" t="n">
        <v>3358511</v>
      </c>
    </row>
    <row r="6">
      <c r="A6" s="4" t="inlineStr">
        <is>
          <t>Servicemax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liminary purchase price</t>
        </is>
      </c>
      <c r="B8" s="4" t="inlineStr">
        <is>
          <t xml:space="preserve"> </t>
        </is>
      </c>
      <c r="C8" s="4" t="inlineStr">
        <is>
          <t xml:space="preserve"> </t>
        </is>
      </c>
      <c r="D8" s="6" t="n">
        <v>828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 net of cash</t>
        </is>
      </c>
      <c r="B9" s="4" t="inlineStr">
        <is>
          <t xml:space="preserve"> </t>
        </is>
      </c>
      <c r="C9" s="4" t="inlineStr">
        <is>
          <t xml:space="preserve"> </t>
        </is>
      </c>
      <c r="D9" s="6" t="n">
        <v>1448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acquisition payments</t>
        </is>
      </c>
      <c r="B10" s="4" t="inlineStr">
        <is>
          <t xml:space="preserve"> </t>
        </is>
      </c>
      <c r="C10" s="6" t="n">
        <v>650000</v>
      </c>
      <c r="D10" s="4" t="inlineStr">
        <is>
          <t xml:space="preserve"> </t>
        </is>
      </c>
      <c r="E10" s="4" t="inlineStr">
        <is>
          <t xml:space="preserve"> </t>
        </is>
      </c>
      <c r="F10" s="4" t="inlineStr">
        <is>
          <t xml:space="preserve"> </t>
        </is>
      </c>
      <c r="G10" s="6" t="n">
        <v>650000</v>
      </c>
      <c r="H10" s="4" t="inlineStr">
        <is>
          <t xml:space="preserve"> </t>
        </is>
      </c>
      <c r="I10" s="4" t="inlineStr">
        <is>
          <t xml:space="preserve"> </t>
        </is>
      </c>
    </row>
    <row r="11">
      <c r="A11" s="4" t="inlineStr">
        <is>
          <t>Payments to acquire business</t>
        </is>
      </c>
      <c r="B11" s="4" t="inlineStr">
        <is>
          <t xml:space="preserve"> </t>
        </is>
      </c>
      <c r="C11" s="5" t="n">
        <v>6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uted interest payable</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mployees | Employees</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6" t="n">
        <v>974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s</t>
        </is>
      </c>
      <c r="B15" s="4" t="inlineStr">
        <is>
          <t xml:space="preserve"> </t>
        </is>
      </c>
      <c r="C15" s="4" t="inlineStr">
        <is>
          <t xml:space="preserve"> </t>
        </is>
      </c>
      <c r="D15" s="5" t="n">
        <v>628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tax liabilities</t>
        </is>
      </c>
      <c r="B16" s="4" t="inlineStr">
        <is>
          <t xml:space="preserve"> </t>
        </is>
      </c>
      <c r="C16" s="4" t="inlineStr">
        <is>
          <t xml:space="preserve"> </t>
        </is>
      </c>
      <c r="D16" s="5" t="n">
        <v>121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net liabilities</t>
        </is>
      </c>
      <c r="B17" s="4" t="inlineStr">
        <is>
          <t xml:space="preserve"> </t>
        </is>
      </c>
      <c r="C17" s="4" t="inlineStr">
        <is>
          <t xml:space="preserve"> </t>
        </is>
      </c>
      <c r="D17" s="6" t="n">
        <v>336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e Sys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business, net of cash</t>
        </is>
      </c>
      <c r="B20" s="6" t="n">
        <v>9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mployees | Employees</t>
        </is>
      </c>
      <c r="B21" s="5"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6" t="n">
        <v>771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net liabilities</t>
        </is>
      </c>
      <c r="B23" s="6" t="n">
        <v>5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e System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finite-lived intangible asset, weighted average useful life</t>
        </is>
      </c>
      <c r="B26" s="4" t="inlineStr">
        <is>
          <t>18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t>
        </is>
      </c>
      <c r="B27" s="6" t="n">
        <v>17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e System | Purchased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red finite-lived intangible asset, weighted average useful lif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e System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red finite-lived intangible asset, weighted average useful life</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6" t="n">
        <v>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Jun. 30, 2024</t>
        </is>
      </c>
      <c r="C1" s="2" t="inlineStr">
        <is>
          <t>Oct. 04,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442245</v>
      </c>
      <c r="C3" s="4" t="inlineStr">
        <is>
          <t xml:space="preserve"> </t>
        </is>
      </c>
      <c r="D3" s="6" t="n">
        <v>3358511</v>
      </c>
    </row>
    <row r="4">
      <c r="A4" s="4" t="inlineStr">
        <is>
          <t>Pure Syste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77118</v>
      </c>
      <c r="D6" s="4" t="inlineStr">
        <is>
          <t xml:space="preserve"> </t>
        </is>
      </c>
    </row>
    <row r="7">
      <c r="A7" s="4" t="inlineStr">
        <is>
          <t>Net tax liability</t>
        </is>
      </c>
      <c r="B7" s="4" t="inlineStr">
        <is>
          <t xml:space="preserve"> </t>
        </is>
      </c>
      <c r="C7" s="5" t="n">
        <v>-8860</v>
      </c>
      <c r="D7" s="4" t="inlineStr">
        <is>
          <t xml:space="preserve"> </t>
        </is>
      </c>
    </row>
    <row r="8">
      <c r="A8" s="4" t="inlineStr">
        <is>
          <t>Acquired debt</t>
        </is>
      </c>
      <c r="B8" s="4" t="inlineStr">
        <is>
          <t xml:space="preserve"> </t>
        </is>
      </c>
      <c r="C8" s="5" t="n">
        <v>-2475</v>
      </c>
      <c r="D8" s="4" t="inlineStr">
        <is>
          <t xml:space="preserve"> </t>
        </is>
      </c>
    </row>
    <row r="9">
      <c r="A9" s="4" t="inlineStr">
        <is>
          <t>Other net liabilities</t>
        </is>
      </c>
      <c r="B9" s="4" t="inlineStr">
        <is>
          <t xml:space="preserve"> </t>
        </is>
      </c>
      <c r="C9" s="5" t="n">
        <v>-526</v>
      </c>
      <c r="D9" s="4" t="inlineStr">
        <is>
          <t xml:space="preserve"> </t>
        </is>
      </c>
    </row>
    <row r="10">
      <c r="A10" s="4" t="inlineStr">
        <is>
          <t>Total</t>
        </is>
      </c>
      <c r="B10" s="4" t="inlineStr">
        <is>
          <t xml:space="preserve"> </t>
        </is>
      </c>
      <c r="C10" s="5" t="n">
        <v>93457</v>
      </c>
      <c r="D10" s="4" t="inlineStr">
        <is>
          <t xml:space="preserve"> </t>
        </is>
      </c>
    </row>
    <row r="11">
      <c r="A11" s="4" t="inlineStr">
        <is>
          <t>Customer relationships | Pure Syste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t>
        </is>
      </c>
      <c r="B13" s="4" t="inlineStr">
        <is>
          <t xml:space="preserve"> </t>
        </is>
      </c>
      <c r="C13" s="5" t="n">
        <v>17400</v>
      </c>
      <c r="D13" s="4" t="inlineStr">
        <is>
          <t xml:space="preserve"> </t>
        </is>
      </c>
    </row>
    <row r="14">
      <c r="A14" s="4" t="inlineStr">
        <is>
          <t>Purchased Software | Pure Syste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5" t="n">
        <v>10000</v>
      </c>
      <c r="D16" s="4" t="inlineStr">
        <is>
          <t xml:space="preserve"> </t>
        </is>
      </c>
    </row>
    <row r="17">
      <c r="A17" s="4" t="inlineStr">
        <is>
          <t>Trademarks | Pure Syste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6" t="n">
        <v>800</v>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Unaudited Pro Forma Financial Information (Details ) - Servicemax acquisition $ in Thousands</t>
        </is>
      </c>
      <c r="B1" s="2" t="inlineStr">
        <is>
          <t>9 Months Ended</t>
        </is>
      </c>
    </row>
    <row r="2">
      <c r="B2" s="2" t="inlineStr">
        <is>
          <t>Jun. 30, 2023 USD ($)</t>
        </is>
      </c>
    </row>
    <row r="3">
      <c r="A3" s="3" t="inlineStr">
        <is>
          <t>Business Acquisition [Line Items]</t>
        </is>
      </c>
      <c r="B3" s="4" t="inlineStr">
        <is>
          <t xml:space="preserve"> </t>
        </is>
      </c>
    </row>
    <row r="4">
      <c r="A4" s="4" t="inlineStr">
        <is>
          <t>Revenue</t>
        </is>
      </c>
      <c r="B4" s="6" t="n">
        <v>1594118</v>
      </c>
    </row>
    <row r="5">
      <c r="A5" s="4" t="inlineStr">
        <is>
          <t>Net income</t>
        </is>
      </c>
      <c r="B5" s="6" t="n">
        <v>1938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Jun. 30, 2024 USD ($)</t>
        </is>
      </c>
    </row>
    <row r="3">
      <c r="A3" s="3" t="inlineStr">
        <is>
          <t>Asset Impairment Charges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Jun. 30, 2024</t>
        </is>
      </c>
      <c r="C1" s="2" t="inlineStr">
        <is>
          <t>Sep. 30, 2023</t>
        </is>
      </c>
    </row>
    <row r="2">
      <c r="A2" s="4" t="inlineStr">
        <is>
          <t>Goodwill (not amortized)</t>
        </is>
      </c>
      <c r="B2" s="6" t="n">
        <v>3442245</v>
      </c>
      <c r="C2" s="6" t="n">
        <v>3358511</v>
      </c>
    </row>
    <row r="3">
      <c r="A3" s="4" t="inlineStr">
        <is>
          <t>Intangible assets with finite lives (amortized), Gross Carrying Amount</t>
        </is>
      </c>
      <c r="B3" s="5" t="n">
        <v>1826656</v>
      </c>
      <c r="C3" s="5" t="n">
        <v>1795627</v>
      </c>
    </row>
    <row r="4">
      <c r="A4" s="4" t="inlineStr">
        <is>
          <t>Intangible assets with finite lives (amortized), Accumulated Amortization</t>
        </is>
      </c>
      <c r="B4" s="5" t="n">
        <v>916151</v>
      </c>
      <c r="C4" s="5" t="n">
        <v>854378</v>
      </c>
    </row>
    <row r="5">
      <c r="A5" s="4" t="inlineStr">
        <is>
          <t>Intangible assets with finite lives (amortized), Net Book Value</t>
        </is>
      </c>
      <c r="B5" s="5" t="n">
        <v>910505</v>
      </c>
      <c r="C5" s="5" t="n">
        <v>941249</v>
      </c>
    </row>
    <row r="6">
      <c r="A6" s="4" t="inlineStr">
        <is>
          <t>Intangible Assets, Net (Including Goodwill)</t>
        </is>
      </c>
      <c r="B6" s="5" t="n">
        <v>4352750</v>
      </c>
      <c r="C6" s="5" t="n">
        <v>4299760</v>
      </c>
    </row>
    <row r="7">
      <c r="A7" s="4" t="inlineStr">
        <is>
          <t>Purchased Software</t>
        </is>
      </c>
      <c r="B7" s="4" t="inlineStr">
        <is>
          <t xml:space="preserve"> </t>
        </is>
      </c>
      <c r="C7" s="4" t="inlineStr">
        <is>
          <t xml:space="preserve"> </t>
        </is>
      </c>
    </row>
    <row r="8">
      <c r="A8" s="4" t="inlineStr">
        <is>
          <t>Intangible assets with finite lives (amortized), Gross Carrying Amount</t>
        </is>
      </c>
      <c r="B8" s="5" t="n">
        <v>627099</v>
      </c>
      <c r="C8" s="5" t="n">
        <v>615915</v>
      </c>
    </row>
    <row r="9">
      <c r="A9" s="4" t="inlineStr">
        <is>
          <t>Intangible assets with finite lives (amortized), Accumulated Amortization</t>
        </is>
      </c>
      <c r="B9" s="5" t="n">
        <v>424643</v>
      </c>
      <c r="C9" s="5" t="n">
        <v>395109</v>
      </c>
    </row>
    <row r="10">
      <c r="A10" s="4" t="inlineStr">
        <is>
          <t>Intangible assets with finite lives (amortized), Net Book Value</t>
        </is>
      </c>
      <c r="B10" s="5" t="n">
        <v>202456</v>
      </c>
      <c r="C10" s="5" t="n">
        <v>220806</v>
      </c>
    </row>
    <row r="11">
      <c r="A11" s="4" t="inlineStr">
        <is>
          <t>Capitalized Software</t>
        </is>
      </c>
      <c r="B11" s="4" t="inlineStr">
        <is>
          <t xml:space="preserve"> </t>
        </is>
      </c>
      <c r="C11" s="4" t="inlineStr">
        <is>
          <t xml:space="preserve"> </t>
        </is>
      </c>
    </row>
    <row r="12">
      <c r="A12" s="4" t="inlineStr">
        <is>
          <t>Intangible assets with finite lives (amortized), Gross Carrying Amount</t>
        </is>
      </c>
      <c r="B12" s="5" t="n">
        <v>22877</v>
      </c>
      <c r="C12" s="5" t="n">
        <v>22877</v>
      </c>
    </row>
    <row r="13">
      <c r="A13" s="4" t="inlineStr">
        <is>
          <t>Intangible assets with finite lives (amortized), Accumulated Amortization</t>
        </is>
      </c>
      <c r="B13" s="5" t="n">
        <v>22877</v>
      </c>
      <c r="C13" s="5" t="n">
        <v>22877</v>
      </c>
    </row>
    <row r="14">
      <c r="A14" s="4" t="inlineStr">
        <is>
          <t>Intangible assets with finite lives (amortized), Net Book Value</t>
        </is>
      </c>
      <c r="B14" s="5" t="n">
        <v>0</v>
      </c>
      <c r="C14" s="5" t="n">
        <v>0</v>
      </c>
    </row>
    <row r="15">
      <c r="A15" s="4" t="inlineStr">
        <is>
          <t>Customer Lists and Relationships</t>
        </is>
      </c>
      <c r="B15" s="4" t="inlineStr">
        <is>
          <t xml:space="preserve"> </t>
        </is>
      </c>
      <c r="C15" s="4" t="inlineStr">
        <is>
          <t xml:space="preserve"> </t>
        </is>
      </c>
    </row>
    <row r="16">
      <c r="A16" s="4" t="inlineStr">
        <is>
          <t>Intangible assets with finite lives (amortized), Gross Carrying Amount</t>
        </is>
      </c>
      <c r="B16" s="5" t="n">
        <v>1135067</v>
      </c>
      <c r="C16" s="5" t="n">
        <v>1116117</v>
      </c>
    </row>
    <row r="17">
      <c r="A17" s="4" t="inlineStr">
        <is>
          <t>Intangible assets with finite lives (amortized), Accumulated Amortization</t>
        </is>
      </c>
      <c r="B17" s="5" t="n">
        <v>443644</v>
      </c>
      <c r="C17" s="5" t="n">
        <v>413125</v>
      </c>
    </row>
    <row r="18">
      <c r="A18" s="4" t="inlineStr">
        <is>
          <t>Intangible assets with finite lives (amortized), Net Book Value</t>
        </is>
      </c>
      <c r="B18" s="5" t="n">
        <v>691423</v>
      </c>
      <c r="C18" s="5" t="n">
        <v>702992</v>
      </c>
    </row>
    <row r="19">
      <c r="A19" s="4" t="inlineStr">
        <is>
          <t>Trademarks and Trade Names</t>
        </is>
      </c>
      <c r="B19" s="4" t="inlineStr">
        <is>
          <t xml:space="preserve"> </t>
        </is>
      </c>
      <c r="C19" s="4" t="inlineStr">
        <is>
          <t xml:space="preserve"> </t>
        </is>
      </c>
    </row>
    <row r="20">
      <c r="A20" s="4" t="inlineStr">
        <is>
          <t>Intangible assets with finite lives (amortized), Gross Carrying Amount</t>
        </is>
      </c>
      <c r="B20" s="5" t="n">
        <v>37727</v>
      </c>
      <c r="C20" s="5" t="n">
        <v>36851</v>
      </c>
    </row>
    <row r="21">
      <c r="A21" s="4" t="inlineStr">
        <is>
          <t>Intangible assets with finite lives (amortized), Accumulated Amortization</t>
        </is>
      </c>
      <c r="B21" s="5" t="n">
        <v>21101</v>
      </c>
      <c r="C21" s="5" t="n">
        <v>19400</v>
      </c>
    </row>
    <row r="22">
      <c r="A22" s="4" t="inlineStr">
        <is>
          <t>Intangible assets with finite lives (amortized), Net Book Value</t>
        </is>
      </c>
      <c r="B22" s="5" t="n">
        <v>16626</v>
      </c>
      <c r="C22" s="5" t="n">
        <v>17451</v>
      </c>
    </row>
    <row r="23">
      <c r="A23" s="4" t="inlineStr">
        <is>
          <t>Other</t>
        </is>
      </c>
      <c r="B23" s="4" t="inlineStr">
        <is>
          <t xml:space="preserve"> </t>
        </is>
      </c>
      <c r="C23" s="4" t="inlineStr">
        <is>
          <t xml:space="preserve"> </t>
        </is>
      </c>
    </row>
    <row r="24">
      <c r="A24" s="4" t="inlineStr">
        <is>
          <t>Intangible assets with finite lives (amortized), Gross Carrying Amount</t>
        </is>
      </c>
      <c r="B24" s="5" t="n">
        <v>3886</v>
      </c>
      <c r="C24" s="5" t="n">
        <v>3867</v>
      </c>
    </row>
    <row r="25">
      <c r="A25" s="4" t="inlineStr">
        <is>
          <t>Intangible assets with finite lives (amortized), Accumulated Amortization</t>
        </is>
      </c>
      <c r="B25" s="5" t="n">
        <v>3886</v>
      </c>
      <c r="C25" s="5" t="n">
        <v>3867</v>
      </c>
    </row>
    <row r="26">
      <c r="A26" s="4" t="inlineStr">
        <is>
          <t>Intangible assets with finite lives (amortized), Net Book Value</t>
        </is>
      </c>
      <c r="B26" s="6" t="n">
        <v>0</v>
      </c>
      <c r="C2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by Reportable Segments (Details) $ in Thousands</t>
        </is>
      </c>
      <c r="B1" s="2" t="inlineStr">
        <is>
          <t>9 Months Ended</t>
        </is>
      </c>
    </row>
    <row r="2">
      <c r="B2" s="2" t="inlineStr">
        <is>
          <t>Jun. 30, 2024 USD ($)</t>
        </is>
      </c>
    </row>
    <row r="3">
      <c r="A3" s="3" t="inlineStr">
        <is>
          <t>Goodwill [Line Items]</t>
        </is>
      </c>
      <c r="B3" s="4" t="inlineStr">
        <is>
          <t xml:space="preserve"> </t>
        </is>
      </c>
    </row>
    <row r="4">
      <c r="A4" s="4" t="inlineStr">
        <is>
          <t>Balance, October 1, 2023</t>
        </is>
      </c>
      <c r="B4" s="6" t="n">
        <v>3358511</v>
      </c>
    </row>
    <row r="5">
      <c r="A5" s="4" t="inlineStr">
        <is>
          <t>Foreign currency translation adjustment</t>
        </is>
      </c>
      <c r="B5" s="5" t="n">
        <v>6616</v>
      </c>
    </row>
    <row r="6">
      <c r="A6" s="4" t="inlineStr">
        <is>
          <t>Balance, June 30, 2024</t>
        </is>
      </c>
      <c r="B6" s="5" t="n">
        <v>3442245</v>
      </c>
    </row>
    <row r="7">
      <c r="A7" s="4" t="inlineStr">
        <is>
          <t>Pure System</t>
        </is>
      </c>
      <c r="B7" s="4" t="inlineStr">
        <is>
          <t xml:space="preserve"> </t>
        </is>
      </c>
    </row>
    <row r="8">
      <c r="A8" s="3" t="inlineStr">
        <is>
          <t>Goodwill [Line Items]</t>
        </is>
      </c>
      <c r="B8" s="4" t="inlineStr">
        <is>
          <t xml:space="preserve"> </t>
        </is>
      </c>
    </row>
    <row r="9">
      <c r="A9" s="4" t="inlineStr">
        <is>
          <t>Goodwill, acquired</t>
        </is>
      </c>
      <c r="B9" s="6" t="n">
        <v>771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0672</v>
      </c>
      <c r="C4" s="6" t="n">
        <v>10670</v>
      </c>
      <c r="D4" s="6" t="n">
        <v>31459</v>
      </c>
      <c r="E4" s="6" t="n">
        <v>29352</v>
      </c>
    </row>
    <row r="5">
      <c r="A5" s="4" t="inlineStr">
        <is>
          <t>Cost of revenue</t>
        </is>
      </c>
      <c r="B5" s="5" t="n">
        <v>9685</v>
      </c>
      <c r="C5" s="5" t="n">
        <v>9841</v>
      </c>
      <c r="D5" s="5" t="n">
        <v>28835</v>
      </c>
      <c r="E5" s="5" t="n">
        <v>25817</v>
      </c>
    </row>
    <row r="6">
      <c r="A6" s="4" t="inlineStr">
        <is>
          <t>Total amortization expense</t>
        </is>
      </c>
      <c r="B6" s="6" t="n">
        <v>20357</v>
      </c>
      <c r="C6" s="6" t="n">
        <v>20511</v>
      </c>
      <c r="D6" s="6" t="n">
        <v>60294</v>
      </c>
      <c r="E6" s="6" t="n">
        <v>551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inancial Assets and Liabilities Measured at Fair Value (Details) - USD ($) $ in Thousands</t>
        </is>
      </c>
      <c r="B1" s="2" t="inlineStr">
        <is>
          <t>Jun. 30, 2024</t>
        </is>
      </c>
      <c r="C1" s="2" t="inlineStr">
        <is>
          <t>Sep. 30, 2023</t>
        </is>
      </c>
    </row>
    <row r="2">
      <c r="A2" s="3" t="inlineStr">
        <is>
          <t>Financial assets:</t>
        </is>
      </c>
      <c r="B2" s="4" t="inlineStr">
        <is>
          <t xml:space="preserve"> </t>
        </is>
      </c>
      <c r="C2" s="4" t="inlineStr">
        <is>
          <t xml:space="preserve"> </t>
        </is>
      </c>
    </row>
    <row r="3">
      <c r="A3" s="4" t="inlineStr">
        <is>
          <t>Cash equivalents</t>
        </is>
      </c>
      <c r="B3" s="6" t="n">
        <v>41103</v>
      </c>
      <c r="C3" s="6" t="n">
        <v>72754</v>
      </c>
    </row>
    <row r="4">
      <c r="A4" s="4" t="inlineStr">
        <is>
          <t>Convertible note</t>
        </is>
      </c>
      <c r="B4" s="4" t="inlineStr">
        <is>
          <t xml:space="preserve"> </t>
        </is>
      </c>
      <c r="C4" s="6" t="n">
        <v>2000</v>
      </c>
    </row>
    <row r="5">
      <c r="A5" s="4" t="inlineStr">
        <is>
          <t>Derivative Asset Statement of Financial Position Extensible Enumeration</t>
        </is>
      </c>
      <c r="B5" s="4" t="inlineStr">
        <is>
          <t>Other assets</t>
        </is>
      </c>
      <c r="C5" s="4" t="inlineStr">
        <is>
          <t>Other assets</t>
        </is>
      </c>
    </row>
    <row r="6">
      <c r="A6" s="4" t="inlineStr">
        <is>
          <t>Financial assets, fair value</t>
        </is>
      </c>
      <c r="B6" s="6" t="n">
        <v>41284</v>
      </c>
      <c r="C6" s="6" t="n">
        <v>82094</v>
      </c>
    </row>
    <row r="7">
      <c r="A7" s="3" t="inlineStr">
        <is>
          <t>Financial liabilities:</t>
        </is>
      </c>
      <c r="B7" s="4" t="inlineStr">
        <is>
          <t xml:space="preserve"> </t>
        </is>
      </c>
      <c r="C7" s="4" t="inlineStr">
        <is>
          <t xml:space="preserve"> </t>
        </is>
      </c>
    </row>
    <row r="8">
      <c r="A8" s="4" t="inlineStr">
        <is>
          <t>Derivative Liability Statement Of Financial Position Extensible Enumeration</t>
        </is>
      </c>
      <c r="B8" s="4" t="inlineStr">
        <is>
          <t>Other liabilities</t>
        </is>
      </c>
      <c r="C8" s="4" t="inlineStr">
        <is>
          <t>Other liabilities</t>
        </is>
      </c>
    </row>
    <row r="9">
      <c r="A9" s="4" t="inlineStr">
        <is>
          <t>Financial liabilities, fair value</t>
        </is>
      </c>
      <c r="B9" s="6" t="n">
        <v>2103</v>
      </c>
      <c r="C9" s="6" t="n">
        <v>3158</v>
      </c>
    </row>
    <row r="10">
      <c r="A10" s="4" t="inlineStr">
        <is>
          <t>Forward Contrac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oreign currency contract, asset</t>
        </is>
      </c>
      <c r="B12" s="5" t="n">
        <v>181</v>
      </c>
      <c r="C12" s="5" t="n">
        <v>7340</v>
      </c>
    </row>
    <row r="13">
      <c r="A13" s="3" t="inlineStr">
        <is>
          <t>Financial liabilities:</t>
        </is>
      </c>
      <c r="B13" s="4" t="inlineStr">
        <is>
          <t xml:space="preserve"> </t>
        </is>
      </c>
      <c r="C13" s="4" t="inlineStr">
        <is>
          <t xml:space="preserve"> </t>
        </is>
      </c>
    </row>
    <row r="14">
      <c r="A14" s="4" t="inlineStr">
        <is>
          <t>Foreign currency contracts, liability</t>
        </is>
      </c>
      <c r="B14" s="5" t="n">
        <v>2103</v>
      </c>
      <c r="C14" s="5" t="n">
        <v>3158</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41103</v>
      </c>
      <c r="C17" s="5" t="n">
        <v>72754</v>
      </c>
    </row>
    <row r="18">
      <c r="A18" s="4" t="inlineStr">
        <is>
          <t>Convertible note</t>
        </is>
      </c>
      <c r="B18" s="4" t="inlineStr">
        <is>
          <t xml:space="preserve"> </t>
        </is>
      </c>
      <c r="C18" s="5" t="n">
        <v>0</v>
      </c>
    </row>
    <row r="19">
      <c r="A19" s="4" t="inlineStr">
        <is>
          <t>Financial assets, fair value</t>
        </is>
      </c>
      <c r="B19" s="5" t="n">
        <v>41103</v>
      </c>
      <c r="C19" s="5" t="n">
        <v>72754</v>
      </c>
    </row>
    <row r="20">
      <c r="A20" s="3" t="inlineStr">
        <is>
          <t>Financial liabilities:</t>
        </is>
      </c>
      <c r="B20" s="4" t="inlineStr">
        <is>
          <t xml:space="preserve"> </t>
        </is>
      </c>
      <c r="C20" s="4" t="inlineStr">
        <is>
          <t xml:space="preserve"> </t>
        </is>
      </c>
    </row>
    <row r="21">
      <c r="A21" s="4" t="inlineStr">
        <is>
          <t>Financial liabilities, fair value</t>
        </is>
      </c>
      <c r="B21" s="5" t="n">
        <v>0</v>
      </c>
      <c r="C21" s="5" t="n">
        <v>0</v>
      </c>
    </row>
    <row r="22">
      <c r="A22" s="4" t="inlineStr">
        <is>
          <t>Level 1 | Forward Contrac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oreign currency contract, asset</t>
        </is>
      </c>
      <c r="B24" s="5" t="n">
        <v>0</v>
      </c>
      <c r="C24" s="5" t="n">
        <v>0</v>
      </c>
    </row>
    <row r="25">
      <c r="A25" s="3" t="inlineStr">
        <is>
          <t>Financial liabilities:</t>
        </is>
      </c>
      <c r="B25" s="4" t="inlineStr">
        <is>
          <t xml:space="preserve"> </t>
        </is>
      </c>
      <c r="C25" s="4" t="inlineStr">
        <is>
          <t xml:space="preserve"> </t>
        </is>
      </c>
    </row>
    <row r="26">
      <c r="A26" s="4" t="inlineStr">
        <is>
          <t>Foreign currency contracts, liability</t>
        </is>
      </c>
      <c r="B26" s="5" t="n">
        <v>0</v>
      </c>
      <c r="C26" s="5" t="n">
        <v>0</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equivalents</t>
        </is>
      </c>
      <c r="B29" s="5" t="n">
        <v>0</v>
      </c>
      <c r="C29" s="5" t="n">
        <v>0</v>
      </c>
    </row>
    <row r="30">
      <c r="A30" s="4" t="inlineStr">
        <is>
          <t>Convertible note</t>
        </is>
      </c>
      <c r="B30" s="4" t="inlineStr">
        <is>
          <t xml:space="preserve"> </t>
        </is>
      </c>
      <c r="C30" s="5" t="n">
        <v>0</v>
      </c>
    </row>
    <row r="31">
      <c r="A31" s="4" t="inlineStr">
        <is>
          <t>Financial assets, fair value</t>
        </is>
      </c>
      <c r="B31" s="5" t="n">
        <v>181</v>
      </c>
      <c r="C31" s="5" t="n">
        <v>7340</v>
      </c>
    </row>
    <row r="32">
      <c r="A32" s="3" t="inlineStr">
        <is>
          <t>Financial liabilities:</t>
        </is>
      </c>
      <c r="B32" s="4" t="inlineStr">
        <is>
          <t xml:space="preserve"> </t>
        </is>
      </c>
      <c r="C32" s="4" t="inlineStr">
        <is>
          <t xml:space="preserve"> </t>
        </is>
      </c>
    </row>
    <row r="33">
      <c r="A33" s="4" t="inlineStr">
        <is>
          <t>Financial liabilities, fair value</t>
        </is>
      </c>
      <c r="B33" s="5" t="n">
        <v>2103</v>
      </c>
      <c r="C33" s="5" t="n">
        <v>3158</v>
      </c>
    </row>
    <row r="34">
      <c r="A34" s="4" t="inlineStr">
        <is>
          <t>Level 2 | Forward Contrac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oreign currency contract, asset</t>
        </is>
      </c>
      <c r="B36" s="5" t="n">
        <v>181</v>
      </c>
      <c r="C36" s="5" t="n">
        <v>7340</v>
      </c>
    </row>
    <row r="37">
      <c r="A37" s="3" t="inlineStr">
        <is>
          <t>Financial liabilities:</t>
        </is>
      </c>
      <c r="B37" s="4" t="inlineStr">
        <is>
          <t xml:space="preserve"> </t>
        </is>
      </c>
      <c r="C37" s="4" t="inlineStr">
        <is>
          <t xml:space="preserve"> </t>
        </is>
      </c>
    </row>
    <row r="38">
      <c r="A38" s="4" t="inlineStr">
        <is>
          <t>Foreign currency contracts, liability</t>
        </is>
      </c>
      <c r="B38" s="5" t="n">
        <v>2103</v>
      </c>
      <c r="C38" s="5" t="n">
        <v>3158</v>
      </c>
    </row>
    <row r="39">
      <c r="A39" s="4" t="inlineStr">
        <is>
          <t>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0</v>
      </c>
      <c r="C41" s="5" t="n">
        <v>0</v>
      </c>
    </row>
    <row r="42">
      <c r="A42" s="4" t="inlineStr">
        <is>
          <t>Convertible note</t>
        </is>
      </c>
      <c r="B42" s="4" t="inlineStr">
        <is>
          <t xml:space="preserve"> </t>
        </is>
      </c>
      <c r="C42" s="5" t="n">
        <v>2000</v>
      </c>
    </row>
    <row r="43">
      <c r="A43" s="4" t="inlineStr">
        <is>
          <t>Financial assets, fair value</t>
        </is>
      </c>
      <c r="B43" s="5" t="n">
        <v>0</v>
      </c>
      <c r="C43" s="5" t="n">
        <v>2000</v>
      </c>
    </row>
    <row r="44">
      <c r="A44" s="3" t="inlineStr">
        <is>
          <t>Financial liabilities:</t>
        </is>
      </c>
      <c r="B44" s="4" t="inlineStr">
        <is>
          <t xml:space="preserve"> </t>
        </is>
      </c>
      <c r="C44" s="4" t="inlineStr">
        <is>
          <t xml:space="preserve"> </t>
        </is>
      </c>
    </row>
    <row r="45">
      <c r="A45" s="4" t="inlineStr">
        <is>
          <t>Financial liabilities, fair value</t>
        </is>
      </c>
      <c r="B45" s="5" t="n">
        <v>0</v>
      </c>
      <c r="C45" s="5" t="n">
        <v>0</v>
      </c>
    </row>
    <row r="46">
      <c r="A46" s="4" t="inlineStr">
        <is>
          <t>Level 3 | Forward Contrac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oreign currency contract, asset</t>
        </is>
      </c>
      <c r="B48" s="5" t="n">
        <v>0</v>
      </c>
      <c r="C48" s="5" t="n">
        <v>0</v>
      </c>
    </row>
    <row r="49">
      <c r="A49" s="3" t="inlineStr">
        <is>
          <t>Financial liabilities:</t>
        </is>
      </c>
      <c r="B49" s="4" t="inlineStr">
        <is>
          <t xml:space="preserve"> </t>
        </is>
      </c>
      <c r="C49" s="4" t="inlineStr">
        <is>
          <t xml:space="preserve"> </t>
        </is>
      </c>
    </row>
    <row r="50">
      <c r="A50" s="4" t="inlineStr">
        <is>
          <t>Foreign currency contracts, liability</t>
        </is>
      </c>
      <c r="B50" s="6" t="n">
        <v>0</v>
      </c>
      <c r="C5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Level 3 - USD ($) $ in Millions</t>
        </is>
      </c>
      <c r="B1" s="2" t="inlineStr">
        <is>
          <t>9 Months Ended</t>
        </is>
      </c>
    </row>
    <row r="2">
      <c r="B2" s="2" t="inlineStr">
        <is>
          <t>Jun. 30, 2024</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Amount invested in non-marketabel convertible note</t>
        </is>
      </c>
      <c r="B4" s="4" t="inlineStr">
        <is>
          <t xml:space="preserve"> </t>
        </is>
      </c>
      <c r="C4" s="6" t="n">
        <v>2</v>
      </c>
    </row>
    <row r="5">
      <c r="A5" s="4" t="inlineStr">
        <is>
          <t>Impairment loss related to investments</t>
        </is>
      </c>
      <c r="B5" s="6" t="n">
        <v>2</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Financial Instruments at Gross Fair Value (Details) - Forward contracts - USD ($) $ in Thousands</t>
        </is>
      </c>
      <c r="C1" s="2" t="inlineStr">
        <is>
          <t>Jun. 30, 2024</t>
        </is>
      </c>
      <c r="D1" s="2" t="inlineStr">
        <is>
          <t>Sep. 30, 2023</t>
        </is>
      </c>
    </row>
    <row r="2">
      <c r="A2" s="4" t="inlineStr">
        <is>
          <t>Designated as Hedging Instrument</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Gross Amount of Recognized Assets</t>
        </is>
      </c>
      <c r="B4" s="4" t="inlineStr">
        <is>
          <t>[1]</t>
        </is>
      </c>
      <c r="C4" s="6" t="n">
        <v>81</v>
      </c>
      <c r="D4" s="6" t="n">
        <v>3770</v>
      </c>
    </row>
    <row r="5">
      <c r="A5" s="4" t="inlineStr">
        <is>
          <t>Gross Amount of Recognized Liabilities</t>
        </is>
      </c>
      <c r="B5" s="4" t="inlineStr">
        <is>
          <t>[2]</t>
        </is>
      </c>
      <c r="C5" s="5" t="n">
        <v>681</v>
      </c>
      <c r="D5" s="5" t="n">
        <v>0</v>
      </c>
    </row>
    <row r="6">
      <c r="A6" s="4" t="inlineStr">
        <is>
          <t>Not Designated as Hedging Instrument</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Fair Value of Derivatives Not Designated As Hedging Instruments</t>
        </is>
      </c>
      <c r="B8" s="4" t="inlineStr">
        <is>
          <t>[1]</t>
        </is>
      </c>
      <c r="C8" s="5" t="n">
        <v>100</v>
      </c>
      <c r="D8" s="5" t="n">
        <v>3570</v>
      </c>
    </row>
    <row r="9">
      <c r="A9" s="4" t="inlineStr">
        <is>
          <t>Fair Value of Derivatives Not Designated As Hedging Instruments</t>
        </is>
      </c>
      <c r="B9" s="4" t="inlineStr">
        <is>
          <t>[2]</t>
        </is>
      </c>
      <c r="C9" s="6" t="n">
        <v>1422</v>
      </c>
      <c r="D9" s="6" t="n">
        <v>3158</v>
      </c>
    </row>
    <row r="10"/>
    <row r="11">
      <c r="A11" s="4" t="inlineStr">
        <is>
          <t>[1] As of June 30, 2024 and September 30, 2023 , current derivative assets are recorded in Other current assets in the Consolidated Balance Sheets. As of June 30, 2024 and September 30, 2023 , current derivative liabilities are recorded in Accrued expenses and other current liabilities in the Consolidated Balance Sheets.</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8978</v>
      </c>
      <c r="C4" s="6" t="n">
        <v>61398</v>
      </c>
      <c r="D4" s="6" t="n">
        <v>249810</v>
      </c>
      <c r="E4" s="6" t="n">
        <v>1999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Hedge gain (loss) arising during the period, net of tax of $0 million and $0 million in the third quarter of 2024 and 2023, respectively, and $0 million and $0 million in the first nine months of 2024 and 2023, respectively</t>
        </is>
      </c>
      <c r="B6" s="5" t="n">
        <v>2292</v>
      </c>
      <c r="C6" s="5" t="n">
        <v>-521</v>
      </c>
      <c r="D6" s="5" t="n">
        <v>-2787</v>
      </c>
      <c r="E6" s="5" t="n">
        <v>-14005</v>
      </c>
    </row>
    <row r="7">
      <c r="A7" s="4" t="inlineStr">
        <is>
          <t>Foreign currency translation adjustment, net of tax of $0 for each period</t>
        </is>
      </c>
      <c r="B7" s="5" t="n">
        <v>-9344</v>
      </c>
      <c r="C7" s="5" t="n">
        <v>1405</v>
      </c>
      <c r="D7" s="5" t="n">
        <v>538</v>
      </c>
      <c r="E7" s="5" t="n">
        <v>70181</v>
      </c>
    </row>
    <row r="8">
      <c r="A8" s="4" t="inlineStr">
        <is>
          <t>Change in pension benefit, net of tax of $0.0 million and $0.0 million in the third quarter of 2024 and 2023, respectively, and $(0.1) million and $0.0 million in the first nine months of 2024 and 2023, respectively</t>
        </is>
      </c>
      <c r="B8" s="5" t="n">
        <v>112</v>
      </c>
      <c r="C8" s="5" t="n">
        <v>-24</v>
      </c>
      <c r="D8" s="5" t="n">
        <v>106</v>
      </c>
      <c r="E8" s="5" t="n">
        <v>-356</v>
      </c>
    </row>
    <row r="9">
      <c r="A9" s="4" t="inlineStr">
        <is>
          <t>Other comprehensive income (loss)</t>
        </is>
      </c>
      <c r="B9" s="5" t="n">
        <v>-6940</v>
      </c>
      <c r="C9" s="5" t="n">
        <v>860</v>
      </c>
      <c r="D9" s="5" t="n">
        <v>-2143</v>
      </c>
      <c r="E9" s="5" t="n">
        <v>55820</v>
      </c>
    </row>
    <row r="10">
      <c r="A10" s="4" t="inlineStr">
        <is>
          <t>Comprehensive income</t>
        </is>
      </c>
      <c r="B10" s="6" t="n">
        <v>62038</v>
      </c>
      <c r="C10" s="6" t="n">
        <v>62258</v>
      </c>
      <c r="D10" s="6" t="n">
        <v>247667</v>
      </c>
      <c r="E10" s="6" t="n">
        <v>2557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8" t="n">
        <v>1.7</v>
      </c>
      <c r="C4" s="8" t="n">
        <v>0.5</v>
      </c>
      <c r="D4" s="8" t="n">
        <v>1.8</v>
      </c>
      <c r="E4" s="8" t="n">
        <v>3.4</v>
      </c>
    </row>
    <row r="5">
      <c r="A5" s="4" t="inlineStr">
        <is>
          <t>Maximum | Forward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remaining maturity</t>
        </is>
      </c>
      <c r="B7" s="4" t="inlineStr">
        <is>
          <t>3 months</t>
        </is>
      </c>
      <c r="C7" s="4" t="inlineStr">
        <is>
          <t xml:space="preserve"> </t>
        </is>
      </c>
      <c r="D7" s="4" t="inlineStr">
        <is>
          <t>3 months</t>
        </is>
      </c>
      <c r="E7" s="4" t="inlineStr">
        <is>
          <t xml:space="preserve"> </t>
        </is>
      </c>
    </row>
    <row r="8">
      <c r="A8" s="4" t="inlineStr">
        <is>
          <t>Maximum | Forward contracts | Designated as Hedging Instrument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3 months</t>
        </is>
      </c>
      <c r="C10" s="4" t="inlineStr">
        <is>
          <t xml:space="preserve"> </t>
        </is>
      </c>
      <c r="D10" s="4" t="inlineStr">
        <is>
          <t>3 months</t>
        </is>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Jun. 30, 2024</t>
        </is>
      </c>
      <c r="C1" s="2" t="inlineStr">
        <is>
          <t>Sep. 30, 2023</t>
        </is>
      </c>
    </row>
    <row r="2">
      <c r="A2" s="3" t="inlineStr">
        <is>
          <t>Derivative [Line Items]</t>
        </is>
      </c>
      <c r="B2" s="4" t="inlineStr">
        <is>
          <t xml:space="preserve"> </t>
        </is>
      </c>
      <c r="C2" s="4" t="inlineStr">
        <is>
          <t xml:space="preserve"> </t>
        </is>
      </c>
    </row>
    <row r="3">
      <c r="A3" s="4" t="inlineStr">
        <is>
          <t>Notional amount</t>
        </is>
      </c>
      <c r="B3" s="6" t="n">
        <v>514850</v>
      </c>
      <c r="C3" s="6" t="n">
        <v>523636</v>
      </c>
    </row>
    <row r="4">
      <c r="A4" s="4" t="inlineStr">
        <is>
          <t>Canadian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125</v>
      </c>
      <c r="C6" s="5" t="n">
        <v>5135</v>
      </c>
    </row>
    <row r="7">
      <c r="A7" s="4" t="inlineStr">
        <is>
          <t>Euro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396345</v>
      </c>
      <c r="C9" s="5" t="n">
        <v>383227</v>
      </c>
    </row>
    <row r="10">
      <c r="A10" s="4" t="inlineStr">
        <is>
          <t>British Pound / U.S.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3460</v>
      </c>
      <c r="C12" s="5" t="n">
        <v>6058</v>
      </c>
    </row>
    <row r="13">
      <c r="A13" s="4" t="inlineStr">
        <is>
          <t>Israeli Shekel / U.S.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2091</v>
      </c>
      <c r="C15" s="5" t="n">
        <v>11852</v>
      </c>
    </row>
    <row r="16">
      <c r="A16" s="4" t="inlineStr">
        <is>
          <t>Japanese Yen / U.S. D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27914</v>
      </c>
      <c r="C18" s="5" t="n">
        <v>4770</v>
      </c>
    </row>
    <row r="19">
      <c r="A19" s="4" t="inlineStr">
        <is>
          <t>Swiss Franc / U.S.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6743</v>
      </c>
      <c r="C21" s="5" t="n">
        <v>32766</v>
      </c>
    </row>
    <row r="22">
      <c r="A22" s="4" t="inlineStr">
        <is>
          <t>Swedish Krona / U.S.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21841</v>
      </c>
      <c r="C24" s="5" t="n">
        <v>35085</v>
      </c>
    </row>
    <row r="25">
      <c r="A25" s="4" t="inlineStr">
        <is>
          <t>Chinese Renminbi / U.S.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209</v>
      </c>
      <c r="C27" s="5" t="n">
        <v>16660</v>
      </c>
    </row>
    <row r="28">
      <c r="A28" s="4" t="inlineStr">
        <is>
          <t>New Taiwan Dollar / U.S. Dolla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8915</v>
      </c>
      <c r="C30" s="5" t="n">
        <v>11855</v>
      </c>
    </row>
    <row r="31">
      <c r="A31" s="4" t="inlineStr">
        <is>
          <t>Korean Won / U.S. Dolla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0</v>
      </c>
      <c r="C33" s="5" t="n">
        <v>6157</v>
      </c>
    </row>
    <row r="34">
      <c r="A34" s="4" t="inlineStr">
        <is>
          <t>Danish Krone / U.S. Dolla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3353</v>
      </c>
      <c r="C36" s="5" t="n">
        <v>6731</v>
      </c>
    </row>
    <row r="37">
      <c r="A37" s="4" t="inlineStr">
        <is>
          <t>All oth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6" t="n">
        <v>4854</v>
      </c>
      <c r="C39" s="6" t="n">
        <v>3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 Financial Instruments - Schedule of Derivative Instruments and Hedging Activities Disclosur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2292</v>
      </c>
      <c r="C4" s="6" t="n">
        <v>-521</v>
      </c>
      <c r="D4" s="6" t="n">
        <v>-2787</v>
      </c>
      <c r="E4" s="6" t="n">
        <v>-14005</v>
      </c>
    </row>
    <row r="5">
      <c r="A5" s="4" t="inlineStr">
        <is>
          <t>Derivative, Excluded Component,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Foreign Exchange Forward Contract and Option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Nonoperating Income (Expense)</t>
        </is>
      </c>
      <c r="C8" s="4" t="inlineStr">
        <is>
          <t>Nonoperating Income (Expense)</t>
        </is>
      </c>
      <c r="D8" s="4" t="inlineStr">
        <is>
          <t>Nonoperating Income (Expense)</t>
        </is>
      </c>
      <c r="E8" s="4" t="inlineStr">
        <is>
          <t>Nonoperating Income (Expense)</t>
        </is>
      </c>
    </row>
    <row r="9">
      <c r="A9" s="4" t="inlineStr">
        <is>
          <t>Foreign Exchange Forward Contract and Options | Not Designated as Hedging Instrument | 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realized and unrealized loss, excluding the underlying foreign currency exposure being hedged</t>
        </is>
      </c>
      <c r="B11" s="6" t="n">
        <v>-1590</v>
      </c>
      <c r="C11" s="6" t="n">
        <v>-1006</v>
      </c>
      <c r="D11" s="6" t="n">
        <v>-6611</v>
      </c>
      <c r="E11" s="6" t="n">
        <v>-13437</v>
      </c>
    </row>
    <row r="12">
      <c r="A12" s="4" t="inlineStr">
        <is>
          <t>Forward Contracts | Designated as Hedging Instrument | Net Investment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OCI</t>
        </is>
      </c>
      <c r="B14" s="5" t="n">
        <v>3047</v>
      </c>
      <c r="C14" s="5" t="n">
        <v>-695</v>
      </c>
      <c r="D14" s="5" t="n">
        <v>-3705</v>
      </c>
      <c r="E14" s="5" t="n">
        <v>-18663</v>
      </c>
    </row>
    <row r="15">
      <c r="A15" s="4" t="inlineStr">
        <is>
          <t>Gain (loss) reclassified from OCI to earnings</t>
        </is>
      </c>
      <c r="B15" s="5" t="n">
        <v>0</v>
      </c>
      <c r="C15" s="5" t="n">
        <v>0</v>
      </c>
      <c r="D15" s="5" t="n">
        <v>0</v>
      </c>
      <c r="E15" s="5" t="n">
        <v>0</v>
      </c>
    </row>
    <row r="16">
      <c r="A16" s="4" t="inlineStr">
        <is>
          <t>Gain recognized, excluded portion</t>
        </is>
      </c>
      <c r="B16" s="6" t="n">
        <v>946</v>
      </c>
      <c r="C16" s="6" t="n">
        <v>1124</v>
      </c>
      <c r="D16" s="6" t="n">
        <v>3161</v>
      </c>
      <c r="E16" s="6" t="n">
        <v>32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Designated as Hedging Instrument - Net Investment Hedging - USD ($) $ in Thousands</t>
        </is>
      </c>
      <c r="B1" s="2" t="inlineStr">
        <is>
          <t>Jun. 30, 2024</t>
        </is>
      </c>
      <c r="C1" s="2" t="inlineStr">
        <is>
          <t>Sep. 30, 2023</t>
        </is>
      </c>
    </row>
    <row r="2">
      <c r="A2" s="3" t="inlineStr">
        <is>
          <t>Derivative [Line Items]</t>
        </is>
      </c>
      <c r="B2" s="4" t="inlineStr">
        <is>
          <t xml:space="preserve"> </t>
        </is>
      </c>
      <c r="C2" s="4" t="inlineStr">
        <is>
          <t xml:space="preserve"> </t>
        </is>
      </c>
    </row>
    <row r="3">
      <c r="A3" s="4" t="inlineStr">
        <is>
          <t>Notional amount</t>
        </is>
      </c>
      <c r="B3" s="6" t="n">
        <v>439011</v>
      </c>
      <c r="C3" s="6" t="n">
        <v>348208</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29516</v>
      </c>
      <c r="C6" s="5" t="n">
        <v>337923</v>
      </c>
    </row>
    <row r="7">
      <c r="A7" s="4" t="inlineStr">
        <is>
          <t>Japanese Yen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9495</v>
      </c>
      <c r="C9" s="6" t="n">
        <v>10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Assets (Details) - Foreign Currency Forwards $ in Thousands</t>
        </is>
      </c>
      <c r="B1" s="2" t="inlineStr">
        <is>
          <t>Jun. 30, 2024 USD ($)</t>
        </is>
      </c>
    </row>
    <row r="2">
      <c r="A2" s="3" t="inlineStr">
        <is>
          <t>Derivative [Line Items]</t>
        </is>
      </c>
      <c r="B2" s="4" t="inlineStr">
        <is>
          <t xml:space="preserve"> </t>
        </is>
      </c>
    </row>
    <row r="3">
      <c r="A3" s="4" t="inlineStr">
        <is>
          <t>Gross Amount of Recognized Assets</t>
        </is>
      </c>
      <c r="B3" s="6" t="n">
        <v>181</v>
      </c>
    </row>
    <row r="4">
      <c r="A4" s="4" t="inlineStr">
        <is>
          <t>Gross Amounts Offset in the Consolidated Balance Sheets</t>
        </is>
      </c>
      <c r="B4" s="5" t="n">
        <v>0</v>
      </c>
    </row>
    <row r="5">
      <c r="A5" s="4" t="inlineStr">
        <is>
          <t>Net Amounts of Assets Presented in the Consolidated Balance Sheets</t>
        </is>
      </c>
      <c r="B5" s="5" t="n">
        <v>181</v>
      </c>
    </row>
    <row r="6">
      <c r="A6" s="4" t="inlineStr">
        <is>
          <t>Gross Amounts Not Offset in the Consolidated Balance Sheets, Financial Instruments</t>
        </is>
      </c>
      <c r="B6" s="5" t="n">
        <v>-181</v>
      </c>
    </row>
    <row r="7">
      <c r="A7" s="4" t="inlineStr">
        <is>
          <t>Gross Amounts Not Offset in the Consolidated Balance Sheets, Cash Collateral Received</t>
        </is>
      </c>
      <c r="B7" s="5" t="n">
        <v>0</v>
      </c>
    </row>
    <row r="8">
      <c r="A8" s="4" t="inlineStr">
        <is>
          <t>Net Amount</t>
        </is>
      </c>
      <c r="B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Liabilities (Details) - Foreign Currency Forwards $ in Thousands</t>
        </is>
      </c>
      <c r="B1" s="2" t="inlineStr">
        <is>
          <t>Jun. 30, 2024 USD ($)</t>
        </is>
      </c>
    </row>
    <row r="2">
      <c r="A2" s="3" t="inlineStr">
        <is>
          <t>Derivative [Line Items]</t>
        </is>
      </c>
      <c r="B2" s="4" t="inlineStr">
        <is>
          <t xml:space="preserve"> </t>
        </is>
      </c>
    </row>
    <row r="3">
      <c r="A3" s="4" t="inlineStr">
        <is>
          <t>Gross Amount of Recognized Liabilities</t>
        </is>
      </c>
      <c r="B3" s="6" t="n">
        <v>2103</v>
      </c>
    </row>
    <row r="4">
      <c r="A4" s="4" t="inlineStr">
        <is>
          <t>Gross Amounts Offset in the Consolidated Balance Sheets</t>
        </is>
      </c>
      <c r="B4" s="5" t="n">
        <v>0</v>
      </c>
    </row>
    <row r="5">
      <c r="A5" s="4" t="inlineStr">
        <is>
          <t>Net Amounts of Liabilities Presented in the Consolidated Balance Sheets</t>
        </is>
      </c>
      <c r="B5" s="5" t="n">
        <v>2103</v>
      </c>
    </row>
    <row r="6">
      <c r="A6" s="4" t="inlineStr">
        <is>
          <t>Gross Amounts Not Offset in the Consolidated Balance Sheets, Financial Instruments</t>
        </is>
      </c>
      <c r="B6" s="5" t="n">
        <v>-181</v>
      </c>
    </row>
    <row r="7">
      <c r="A7" s="4" t="inlineStr">
        <is>
          <t>Gross Amounts Not Offset in the Consolidated Balance Sheets, Cash Collateral Pledged</t>
        </is>
      </c>
      <c r="B7" s="5" t="n">
        <v>0</v>
      </c>
    </row>
    <row r="8">
      <c r="A8" s="4" t="inlineStr">
        <is>
          <t>Net Amount</t>
        </is>
      </c>
      <c r="B8" s="6" t="n">
        <v>19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7373</v>
      </c>
      <c r="C4" s="6" t="n">
        <v>76526</v>
      </c>
      <c r="D4" s="6" t="n">
        <v>298717</v>
      </c>
      <c r="E4" s="6" t="n">
        <v>244019</v>
      </c>
    </row>
    <row r="5">
      <c r="A5" s="4" t="inlineStr">
        <is>
          <t>Provision (benefit) for income taxes</t>
        </is>
      </c>
      <c r="B5" s="6" t="n">
        <v>-1605</v>
      </c>
      <c r="C5" s="6" t="n">
        <v>15128</v>
      </c>
      <c r="D5" s="6" t="n">
        <v>48907</v>
      </c>
      <c r="E5" s="6" t="n">
        <v>44082</v>
      </c>
    </row>
    <row r="6">
      <c r="A6" s="4" t="inlineStr">
        <is>
          <t>Effective income tax rate</t>
        </is>
      </c>
      <c r="B6" s="4" t="inlineStr">
        <is>
          <t>(2.00%)</t>
        </is>
      </c>
      <c r="C6" s="9" t="n">
        <v>0.2</v>
      </c>
      <c r="D6" s="9" t="n">
        <v>0.16</v>
      </c>
      <c r="E6" s="9" t="n">
        <v>0.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9 Months Ended</t>
        </is>
      </c>
    </row>
    <row r="2">
      <c r="B2" s="2" t="inlineStr">
        <is>
          <t>Jun. 30, 2024 USD ($)</t>
        </is>
      </c>
    </row>
    <row r="3">
      <c r="A3" s="3" t="inlineStr">
        <is>
          <t>Income Tax Disclosure [Line Items]</t>
        </is>
      </c>
      <c r="B3" s="4" t="inlineStr">
        <is>
          <t xml:space="preserve"> </t>
        </is>
      </c>
    </row>
    <row r="4">
      <c r="A4" s="4" t="inlineStr">
        <is>
          <t>Non-cash tax expense related to the excess tax benefits</t>
        </is>
      </c>
      <c r="B4" s="8" t="n">
        <v>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Long-term Debt Obligations (Details) - USD ($) $ in Thousands</t>
        </is>
      </c>
      <c r="C1" s="2" t="inlineStr">
        <is>
          <t>Jun. 30, 2024</t>
        </is>
      </c>
      <c r="D1" s="2" t="inlineStr">
        <is>
          <t>Sep. 30, 2023</t>
        </is>
      </c>
      <c r="E1" s="2" t="inlineStr">
        <is>
          <t>Feb. 13, 2020</t>
        </is>
      </c>
    </row>
    <row r="2">
      <c r="A2" s="3" t="inlineStr">
        <is>
          <t>Debt Instrument [Line Items]</t>
        </is>
      </c>
      <c r="C2" s="4" t="inlineStr">
        <is>
          <t xml:space="preserve"> </t>
        </is>
      </c>
      <c r="D2" s="4" t="inlineStr">
        <is>
          <t xml:space="preserve"> </t>
        </is>
      </c>
      <c r="E2" s="4" t="inlineStr">
        <is>
          <t xml:space="preserve"> </t>
        </is>
      </c>
    </row>
    <row r="3">
      <c r="A3" s="4" t="inlineStr">
        <is>
          <t>Total debt</t>
        </is>
      </c>
      <c r="C3" s="6" t="n">
        <v>1815750</v>
      </c>
      <c r="D3" s="6" t="n">
        <v>1702000</v>
      </c>
      <c r="E3" s="4" t="inlineStr">
        <is>
          <t xml:space="preserve"> </t>
        </is>
      </c>
    </row>
    <row r="4">
      <c r="A4" s="4" t="inlineStr">
        <is>
          <t>Unamortized debt issuance costs for the senior notes</t>
        </is>
      </c>
      <c r="B4" s="4" t="inlineStr">
        <is>
          <t>[1]</t>
        </is>
      </c>
      <c r="C4" s="5" t="n">
        <v>-4596</v>
      </c>
      <c r="D4" s="5" t="n">
        <v>-6215</v>
      </c>
      <c r="E4" s="4" t="inlineStr">
        <is>
          <t xml:space="preserve"> </t>
        </is>
      </c>
    </row>
    <row r="5">
      <c r="A5" s="4" t="inlineStr">
        <is>
          <t>Total debt, net of issuance costs</t>
        </is>
      </c>
      <c r="B5" s="4" t="inlineStr">
        <is>
          <t>[2]</t>
        </is>
      </c>
      <c r="C5" s="5" t="n">
        <v>1811154</v>
      </c>
      <c r="D5" s="5" t="n">
        <v>1695785</v>
      </c>
      <c r="E5" s="4" t="inlineStr">
        <is>
          <t xml:space="preserve"> </t>
        </is>
      </c>
    </row>
    <row r="6">
      <c r="A6" s="4" t="inlineStr">
        <is>
          <t>4.000% Senior Notes Due 2028</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Notes</t>
        </is>
      </c>
      <c r="C8" s="4" t="inlineStr">
        <is>
          <t xml:space="preserve"> </t>
        </is>
      </c>
      <c r="D8" s="4" t="inlineStr">
        <is>
          <t xml:space="preserve"> </t>
        </is>
      </c>
      <c r="E8" s="6" t="n">
        <v>500000</v>
      </c>
    </row>
    <row r="9">
      <c r="A9" s="4" t="inlineStr">
        <is>
          <t>3.625%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Notes</t>
        </is>
      </c>
      <c r="C11" s="4" t="inlineStr">
        <is>
          <t xml:space="preserve"> </t>
        </is>
      </c>
      <c r="D11" s="4" t="inlineStr">
        <is>
          <t xml:space="preserve"> </t>
        </is>
      </c>
      <c r="E11" s="6" t="n">
        <v>500000</v>
      </c>
    </row>
    <row r="12">
      <c r="A12" s="4" t="inlineStr">
        <is>
          <t>Long-term Debt | Revolver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ayment to credit facility revolver</t>
        </is>
      </c>
      <c r="B14" s="4" t="inlineStr">
        <is>
          <t>[3],[4]</t>
        </is>
      </c>
      <c r="C14" s="5" t="n">
        <v>322000</v>
      </c>
      <c r="D14" s="5" t="n">
        <v>202000</v>
      </c>
      <c r="E14" s="4" t="inlineStr">
        <is>
          <t xml:space="preserve"> </t>
        </is>
      </c>
    </row>
    <row r="15">
      <c r="A15" s="4" t="inlineStr">
        <is>
          <t>Long-term Debt | Secured Debt</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Payment to credit facility revolver</t>
        </is>
      </c>
      <c r="B17" s="4" t="inlineStr">
        <is>
          <t>[3],[4]</t>
        </is>
      </c>
      <c r="C17" s="5" t="n">
        <v>493750</v>
      </c>
      <c r="D17" s="5" t="n">
        <v>500000</v>
      </c>
      <c r="E17" s="4" t="inlineStr">
        <is>
          <t xml:space="preserve"> </t>
        </is>
      </c>
    </row>
    <row r="18">
      <c r="A18" s="4" t="inlineStr">
        <is>
          <t>Long-term Debt | 4.000% Senior Notes Due 2028</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Senior Notes</t>
        </is>
      </c>
      <c r="C20" s="5" t="n">
        <v>500000</v>
      </c>
      <c r="D20" s="5" t="n">
        <v>500000</v>
      </c>
      <c r="E20" s="4" t="inlineStr">
        <is>
          <t xml:space="preserve"> </t>
        </is>
      </c>
    </row>
    <row r="21">
      <c r="A21" s="4" t="inlineStr">
        <is>
          <t>Long-term Debt | 3.625% Senior Notes Due 2025</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Senior Notes</t>
        </is>
      </c>
      <c r="C23" s="6" t="n">
        <v>500000</v>
      </c>
      <c r="D23" s="6" t="n">
        <v>500000</v>
      </c>
      <c r="E23" s="4" t="inlineStr">
        <is>
          <t xml:space="preserve"> </t>
        </is>
      </c>
    </row>
    <row r="24"/>
    <row r="25">
      <c r="A25" s="4" t="inlineStr">
        <is>
          <t>[1] Of the unamortized debt issuance costs for the senior notes, $ 0.7 million was included in Current portion of long-term debt and $3 .9 million was included in Long-term debt o n the Consolidated Balance Sheet as of June 30, 2024 . As of September 30, 2023, all unamortized debt issuance costs for the senior notes were included in Long-term debt on the Consolidated Balance Sheet. As of June 30, 2024, $ 518.1 million of debt was classifie d as short term, including $ 499.3 million associated with the 2025 senior notes and related debt issuance costs and $ 18.8 million associated with the credit facility term loan . As of September 30, 2023, $ 9.4 million of debt associated with the credit facility term loan w as classified as short term with the remaining balance classified as long term. The stated maturity date under the credit facility on which both the revolver line and the term loan will mature and all amounts then outstanding will become due and payable is January 3, 2028 . However, if our outstanding 2025 Senior Notes have not been refinanced to mature on or after April 3, 2028 or redeemed by November 16, 2024, all amounts outstanding under the credit facility will become due and payable on November 16, 2024. The term loan began amortizing in March 2024, with payment s of $3 .1 million remaining in 2024, $ 21.9 million in 2025, $ 25.0 million in 2026 and 2027, and $ 418.7 million in 2028. Unamortized debt issuance costs related to the credit facility were $ 2.3 million included in Other current assets and $ 5.8 million included in Other assets on the Consolidated Balance Sheet as of June 30, 2024 and $ 2.3 million included in Other current assets and $ 7.5 million included in Other assets on the Consolidated Balance Sheet as of September 30, 2023 .</t>
        </is>
      </c>
    </row>
  </sheetData>
  <mergeCells count="3">
    <mergeCell ref="A1:B1"/>
    <mergeCell ref="A24:D24"/>
    <mergeCell ref="A25:D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Long-term Debt Obligations (Parenthetical) (Details) - USD ($) $ in Thousands</t>
        </is>
      </c>
      <c r="C1" s="2" t="inlineStr">
        <is>
          <t>9 Months Ended</t>
        </is>
      </c>
    </row>
    <row r="2">
      <c r="C2" s="2" t="inlineStr">
        <is>
          <t>Jun. 30, 2024</t>
        </is>
      </c>
      <c r="D2" s="2" t="inlineStr">
        <is>
          <t>Sep. 30, 2023</t>
        </is>
      </c>
    </row>
    <row r="3">
      <c r="A3" s="3" t="inlineStr">
        <is>
          <t>Debt Instrument [Line Items]</t>
        </is>
      </c>
      <c r="C3" s="4" t="inlineStr">
        <is>
          <t xml:space="preserve"> </t>
        </is>
      </c>
      <c r="D3" s="4" t="inlineStr">
        <is>
          <t xml:space="preserve"> </t>
        </is>
      </c>
    </row>
    <row r="4">
      <c r="A4" s="4" t="inlineStr">
        <is>
          <t>Unamortized Debt Issuance Expense</t>
        </is>
      </c>
      <c r="B4" s="4" t="inlineStr">
        <is>
          <t>[1]</t>
        </is>
      </c>
      <c r="C4" s="6" t="n">
        <v>4596</v>
      </c>
      <c r="D4" s="6" t="n">
        <v>6215</v>
      </c>
    </row>
    <row r="5">
      <c r="A5" s="4" t="inlineStr">
        <is>
          <t>Long term debt</t>
        </is>
      </c>
      <c r="C5" s="5" t="n">
        <v>518071</v>
      </c>
      <c r="D5" s="5" t="n">
        <v>9375</v>
      </c>
    </row>
    <row r="6">
      <c r="A6" s="4" t="inlineStr">
        <is>
          <t>Senior Not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 term debt</t>
        </is>
      </c>
      <c r="C8" s="6" t="n">
        <v>499300</v>
      </c>
      <c r="D8" s="4" t="inlineStr">
        <is>
          <t xml:space="preserve"> </t>
        </is>
      </c>
    </row>
    <row r="9">
      <c r="A9" s="4" t="inlineStr">
        <is>
          <t>Line of Credit</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redit facility maturity date</t>
        </is>
      </c>
      <c r="C11" s="4" t="inlineStr">
        <is>
          <t>Jan.  03,  2028</t>
        </is>
      </c>
      <c r="D11" s="4" t="inlineStr">
        <is>
          <t xml:space="preserve"> </t>
        </is>
      </c>
    </row>
    <row r="12">
      <c r="A12" s="4" t="inlineStr">
        <is>
          <t>Secured Debt</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 term debt maturity repayments year one</t>
        </is>
      </c>
      <c r="C14" s="6" t="n">
        <v>100</v>
      </c>
      <c r="D14" s="4" t="inlineStr">
        <is>
          <t xml:space="preserve"> </t>
        </is>
      </c>
    </row>
    <row r="15">
      <c r="A15" s="4" t="inlineStr">
        <is>
          <t>Long term debt maturity repayments year two</t>
        </is>
      </c>
      <c r="C15" s="5" t="n">
        <v>21900</v>
      </c>
      <c r="D15" s="4" t="inlineStr">
        <is>
          <t xml:space="preserve"> </t>
        </is>
      </c>
    </row>
    <row r="16">
      <c r="A16" s="4" t="inlineStr">
        <is>
          <t>Long term debt maturity repayments year three</t>
        </is>
      </c>
      <c r="C16" s="5" t="n">
        <v>25000</v>
      </c>
      <c r="D16" s="4" t="inlineStr">
        <is>
          <t xml:space="preserve"> </t>
        </is>
      </c>
    </row>
    <row r="17">
      <c r="A17" s="4" t="inlineStr">
        <is>
          <t>Long term debt maturity repayments year four</t>
        </is>
      </c>
      <c r="C17" s="5" t="n">
        <v>25000</v>
      </c>
      <c r="D17" s="4" t="inlineStr">
        <is>
          <t xml:space="preserve"> </t>
        </is>
      </c>
    </row>
    <row r="18">
      <c r="A18" s="4" t="inlineStr">
        <is>
          <t>Long term debt maturity repayments year five</t>
        </is>
      </c>
      <c r="C18" s="5" t="n">
        <v>418700</v>
      </c>
      <c r="D18" s="4" t="inlineStr">
        <is>
          <t xml:space="preserve"> </t>
        </is>
      </c>
    </row>
    <row r="19">
      <c r="A19" s="4" t="inlineStr">
        <is>
          <t>Long term debt</t>
        </is>
      </c>
      <c r="C19" s="5" t="n">
        <v>18800</v>
      </c>
      <c r="D19" s="5" t="n">
        <v>9400</v>
      </c>
    </row>
    <row r="20">
      <c r="A20" s="4" t="inlineStr">
        <is>
          <t>Other Current Assets | Line of Credi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Unamortized Debt Issuance Expense</t>
        </is>
      </c>
      <c r="C22" s="5" t="n">
        <v>2300</v>
      </c>
      <c r="D22" s="5" t="n">
        <v>2300</v>
      </c>
    </row>
    <row r="23">
      <c r="A23" s="4" t="inlineStr">
        <is>
          <t>Other Noncurrent Assets | Line of Credit</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Unamortized Debt Issuance Expense</t>
        </is>
      </c>
      <c r="C25" s="5" t="n">
        <v>5800</v>
      </c>
      <c r="D25" s="6" t="n">
        <v>7500</v>
      </c>
    </row>
    <row r="26">
      <c r="A26" s="4" t="inlineStr">
        <is>
          <t>Current portion of long-term debt | Senior Not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Unamortized Debt Issuance Expense</t>
        </is>
      </c>
      <c r="C28" s="5" t="n">
        <v>700</v>
      </c>
      <c r="D28" s="4" t="inlineStr">
        <is>
          <t xml:space="preserve"> </t>
        </is>
      </c>
    </row>
    <row r="29">
      <c r="A29" s="4" t="inlineStr">
        <is>
          <t>Long-term Debt</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Unamortized Debt Issuance Expense</t>
        </is>
      </c>
      <c r="C31" s="6" t="n">
        <v>900</v>
      </c>
      <c r="D31" s="4" t="inlineStr">
        <is>
          <t xml:space="preserve"> </t>
        </is>
      </c>
    </row>
    <row r="32"/>
    <row r="33">
      <c r="A33" s="4" t="inlineStr">
        <is>
          <t>[1] Of the unamortized debt issuance costs for the senior notes, $ 0.7 million was included in Current portion of long-term debt and $3 .9 million was included in Long-term debt o n the Consolidated Balance Sheet as of June 30, 2024 . As of September 30, 2023, all unamortized debt issuance costs for the senior notes were included in Long-term debt on the Consolidated Balance Sheet.</t>
        </is>
      </c>
    </row>
  </sheetData>
  <mergeCells count="3">
    <mergeCell ref="A1:B2"/>
    <mergeCell ref="A32:C32"/>
    <mergeCell ref="A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Unaudited)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Hedge gain (loss) arising during the period, tax</t>
        </is>
      </c>
      <c r="B4" s="8" t="n">
        <v>-0.8</v>
      </c>
      <c r="C4" s="8" t="n">
        <v>0.2</v>
      </c>
      <c r="D4" s="8" t="n">
        <v>0.9</v>
      </c>
      <c r="E4" s="8" t="n">
        <v>4.7</v>
      </c>
    </row>
    <row r="5">
      <c r="A5" s="4" t="inlineStr">
        <is>
          <t>Foreign currency translation adjustment, tax</t>
        </is>
      </c>
      <c r="B5" s="5" t="n">
        <v>0</v>
      </c>
      <c r="C5" s="5" t="n">
        <v>0</v>
      </c>
      <c r="D5" s="5" t="n">
        <v>0</v>
      </c>
      <c r="E5" s="5" t="n">
        <v>0</v>
      </c>
    </row>
    <row r="6">
      <c r="A6" s="4" t="inlineStr">
        <is>
          <t>Change in pension benefit, net of tax</t>
        </is>
      </c>
      <c r="B6" s="6" t="n">
        <v>0</v>
      </c>
      <c r="C6" s="6" t="n">
        <v>0</v>
      </c>
      <c r="D6" s="8" t="n">
        <v>-0.1</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Jun. 30, 2024</t>
        </is>
      </c>
      <c r="C1" s="2" t="inlineStr">
        <is>
          <t>Feb. 13, 2020</t>
        </is>
      </c>
    </row>
    <row r="2">
      <c r="A2" s="4" t="inlineStr">
        <is>
          <t>4.000%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t>
        </is>
      </c>
      <c r="B4" s="4" t="inlineStr">
        <is>
          <t xml:space="preserve"> </t>
        </is>
      </c>
      <c r="C4" s="6" t="n">
        <v>500</v>
      </c>
    </row>
    <row r="5">
      <c r="A5" s="4" t="inlineStr">
        <is>
          <t>Interest rate</t>
        </is>
      </c>
      <c r="B5" s="4" t="inlineStr">
        <is>
          <t xml:space="preserve"> </t>
        </is>
      </c>
      <c r="C5" s="9" t="n">
        <v>0.04</v>
      </c>
    </row>
    <row r="6">
      <c r="A6" s="4" t="inlineStr">
        <is>
          <t>4.000% Senior Notes Due 2028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amount</t>
        </is>
      </c>
      <c r="B8" s="8" t="n">
        <v>471.9</v>
      </c>
      <c r="C8" s="4" t="inlineStr">
        <is>
          <t xml:space="preserve"> </t>
        </is>
      </c>
    </row>
    <row r="9">
      <c r="A9" s="4" t="inlineStr">
        <is>
          <t>3.625%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4" t="inlineStr">
        <is>
          <t xml:space="preserve"> </t>
        </is>
      </c>
      <c r="C11" s="6" t="n">
        <v>500</v>
      </c>
    </row>
    <row r="12">
      <c r="A12" s="4" t="inlineStr">
        <is>
          <t>Interest rate</t>
        </is>
      </c>
      <c r="B12" s="4" t="inlineStr">
        <is>
          <t xml:space="preserve"> </t>
        </is>
      </c>
      <c r="C12" s="10" t="n">
        <v>0.03625</v>
      </c>
    </row>
    <row r="13">
      <c r="A13" s="4" t="inlineStr">
        <is>
          <t>3.625% Senior Notes Due 2025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amount</t>
        </is>
      </c>
      <c r="B15" s="8" t="n">
        <v>493.6</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Credit Agreement - Additional Information (Details) - USD ($) $ in Millions</t>
        </is>
      </c>
      <c r="C1" s="2" t="inlineStr">
        <is>
          <t>3 Months Ended</t>
        </is>
      </c>
      <c r="E1" s="2" t="inlineStr">
        <is>
          <t>9 Months Ended</t>
        </is>
      </c>
    </row>
    <row r="2">
      <c r="B2" s="2" t="inlineStr">
        <is>
          <t>Oct. 02, 2023</t>
        </is>
      </c>
      <c r="C2" s="2" t="inlineStr">
        <is>
          <t>Jun. 30, 2024</t>
        </is>
      </c>
      <c r="D2" s="2" t="inlineStr">
        <is>
          <t>Jun. 30, 2023</t>
        </is>
      </c>
      <c r="E2" s="2" t="inlineStr">
        <is>
          <t>Jun. 30, 2024</t>
        </is>
      </c>
      <c r="F2" s="2" t="inlineStr">
        <is>
          <t>Jun. 30, 2023</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 from credit facility foreign subsidiary</t>
        </is>
      </c>
      <c r="B4" s="4" t="inlineStr">
        <is>
          <t xml:space="preserve"> </t>
        </is>
      </c>
      <c r="C4" s="6" t="n">
        <v>123</v>
      </c>
      <c r="D4" s="4" t="inlineStr">
        <is>
          <t xml:space="preserve"> </t>
        </is>
      </c>
      <c r="E4" s="6" t="n">
        <v>123</v>
      </c>
      <c r="F4" s="4" t="inlineStr">
        <is>
          <t xml:space="preserve"> </t>
        </is>
      </c>
      <c r="G4" s="4" t="inlineStr">
        <is>
          <t xml:space="preserve"> </t>
        </is>
      </c>
    </row>
    <row r="5">
      <c r="A5" s="4" t="inlineStr">
        <is>
          <t>Interest rate during period</t>
        </is>
      </c>
      <c r="B5" s="4" t="inlineStr">
        <is>
          <t xml:space="preserve"> </t>
        </is>
      </c>
      <c r="C5" s="11" t="n">
        <v>0.053</v>
      </c>
      <c r="D5" s="11" t="n">
        <v>0.052</v>
      </c>
      <c r="E5" s="11" t="n">
        <v>0.055</v>
      </c>
      <c r="F5" s="11" t="n">
        <v>0.048</v>
      </c>
      <c r="G5" s="4" t="inlineStr">
        <is>
          <t xml:space="preserve"> </t>
        </is>
      </c>
    </row>
    <row r="6">
      <c r="A6" s="4" t="inlineStr">
        <is>
          <t>Interest expense</t>
        </is>
      </c>
      <c r="B6" s="4" t="inlineStr">
        <is>
          <t xml:space="preserve"> </t>
        </is>
      </c>
      <c r="C6" s="8" t="n">
        <v>27.8</v>
      </c>
      <c r="D6" s="8" t="n">
        <v>35.8</v>
      </c>
      <c r="E6" s="8" t="n">
        <v>94.7</v>
      </c>
      <c r="F6" s="8" t="n">
        <v>93.7</v>
      </c>
      <c r="G6" s="4" t="inlineStr">
        <is>
          <t xml:space="preserve"> </t>
        </is>
      </c>
    </row>
    <row r="7">
      <c r="A7" s="4" t="inlineStr">
        <is>
          <t>Servicemax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elated to the deferred acquisition payment</t>
        </is>
      </c>
      <c r="B9" s="4" t="inlineStr">
        <is>
          <t xml:space="preserve"> </t>
        </is>
      </c>
      <c r="C9" s="5" t="n">
        <v>10</v>
      </c>
      <c r="D9" s="4" t="inlineStr">
        <is>
          <t xml:space="preserve"> </t>
        </is>
      </c>
      <c r="E9" s="5" t="n">
        <v>20</v>
      </c>
      <c r="F9" s="4" t="inlineStr">
        <is>
          <t xml:space="preserve"> </t>
        </is>
      </c>
      <c r="G9" s="4" t="inlineStr">
        <is>
          <t xml:space="preserve"> </t>
        </is>
      </c>
    </row>
    <row r="10">
      <c r="A10" s="4" t="inlineStr">
        <is>
          <t>Deferred acquisition payments</t>
        </is>
      </c>
      <c r="B10" s="6" t="n">
        <v>650</v>
      </c>
      <c r="C10" s="4" t="inlineStr">
        <is>
          <t xml:space="preserve"> </t>
        </is>
      </c>
      <c r="D10" s="4" t="inlineStr">
        <is>
          <t xml:space="preserve"> </t>
        </is>
      </c>
      <c r="E10" s="5" t="n">
        <v>650</v>
      </c>
      <c r="F10" s="4" t="inlineStr">
        <is>
          <t xml:space="preserve"> </t>
        </is>
      </c>
      <c r="G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used commitments under credit facility</t>
        </is>
      </c>
      <c r="B13" s="4" t="inlineStr">
        <is>
          <t xml:space="preserve"> </t>
        </is>
      </c>
      <c r="C13" s="5" t="n">
        <v>928</v>
      </c>
      <c r="D13" s="4" t="inlineStr">
        <is>
          <t xml:space="preserve"> </t>
        </is>
      </c>
      <c r="E13" s="5" t="n">
        <v>928</v>
      </c>
      <c r="F13" s="4" t="inlineStr">
        <is>
          <t xml:space="preserve"> </t>
        </is>
      </c>
      <c r="G13" s="4" t="inlineStr">
        <is>
          <t xml:space="preserve"> </t>
        </is>
      </c>
    </row>
    <row r="14">
      <c r="A14" s="4" t="inlineStr">
        <is>
          <t>Amounts available for borrowing</t>
        </is>
      </c>
      <c r="B14" s="4" t="inlineStr">
        <is>
          <t xml:space="preserve"> </t>
        </is>
      </c>
      <c r="C14" s="8" t="n">
        <v>912.1</v>
      </c>
      <c r="D14" s="4" t="inlineStr">
        <is>
          <t xml:space="preserve"> </t>
        </is>
      </c>
      <c r="E14" s="8" t="n">
        <v>912.1</v>
      </c>
      <c r="F14" s="4" t="inlineStr">
        <is>
          <t xml:space="preserve"> </t>
        </is>
      </c>
      <c r="G14" s="4" t="inlineStr">
        <is>
          <t xml:space="preserve"> </t>
        </is>
      </c>
    </row>
    <row r="15">
      <c r="A15" s="4" t="inlineStr">
        <is>
          <t>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commitment fees percentage</t>
        </is>
      </c>
      <c r="B17" s="4" t="inlineStr">
        <is>
          <t xml:space="preserve"> </t>
        </is>
      </c>
      <c r="C17" s="4" t="inlineStr">
        <is>
          <t xml:space="preserve"> </t>
        </is>
      </c>
      <c r="D17" s="4" t="inlineStr">
        <is>
          <t xml:space="preserve"> </t>
        </is>
      </c>
      <c r="E17" s="10" t="n">
        <v>0.00175</v>
      </c>
      <c r="F17" s="4" t="inlineStr">
        <is>
          <t xml:space="preserve"> </t>
        </is>
      </c>
      <c r="G17" s="4" t="inlineStr">
        <is>
          <t xml:space="preserve"> </t>
        </is>
      </c>
    </row>
    <row r="18">
      <c r="A18" s="4" t="inlineStr">
        <is>
          <t>Line of Credi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commitment fees percentage</t>
        </is>
      </c>
      <c r="B20" s="4" t="inlineStr">
        <is>
          <t xml:space="preserve"> </t>
        </is>
      </c>
      <c r="C20" s="4" t="inlineStr">
        <is>
          <t xml:space="preserve"> </t>
        </is>
      </c>
      <c r="D20" s="4" t="inlineStr">
        <is>
          <t xml:space="preserve"> </t>
        </is>
      </c>
      <c r="E20" s="10" t="n">
        <v>0.00325</v>
      </c>
      <c r="F20" s="4" t="inlineStr">
        <is>
          <t xml:space="preserve"> </t>
        </is>
      </c>
      <c r="G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amount</t>
        </is>
      </c>
      <c r="B23" s="4" t="inlineStr">
        <is>
          <t xml:space="preserve"> </t>
        </is>
      </c>
      <c r="C23" s="4" t="inlineStr">
        <is>
          <t xml:space="preserve"> </t>
        </is>
      </c>
      <c r="D23" s="4" t="inlineStr">
        <is>
          <t xml:space="preserve"> </t>
        </is>
      </c>
      <c r="E23" s="4" t="inlineStr">
        <is>
          <t xml:space="preserve"> </t>
        </is>
      </c>
      <c r="F23" s="4" t="inlineStr">
        <is>
          <t xml:space="preserve"> </t>
        </is>
      </c>
      <c r="G23" s="6" t="n">
        <v>500</v>
      </c>
    </row>
    <row r="24">
      <c r="A24" s="4" t="inlineStr">
        <is>
          <t>Annual rate for borrowings outstanding</t>
        </is>
      </c>
      <c r="B24" s="4" t="inlineStr">
        <is>
          <t xml:space="preserve"> </t>
        </is>
      </c>
      <c r="C24" s="11" t="n">
        <v>0.06900000000000001</v>
      </c>
      <c r="D24" s="4" t="inlineStr">
        <is>
          <t xml:space="preserve"> </t>
        </is>
      </c>
      <c r="E24" s="11" t="n">
        <v>0.06900000000000001</v>
      </c>
      <c r="F24" s="4" t="inlineStr">
        <is>
          <t xml:space="preserve"> </t>
        </is>
      </c>
      <c r="G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amount</t>
        </is>
      </c>
      <c r="B27" s="4" t="inlineStr">
        <is>
          <t xml:space="preserve"> </t>
        </is>
      </c>
      <c r="C27" s="4" t="inlineStr">
        <is>
          <t xml:space="preserve"> </t>
        </is>
      </c>
      <c r="D27" s="4" t="inlineStr">
        <is>
          <t xml:space="preserve"> </t>
        </is>
      </c>
      <c r="E27" s="4" t="inlineStr">
        <is>
          <t xml:space="preserve"> </t>
        </is>
      </c>
      <c r="F27" s="4" t="inlineStr">
        <is>
          <t xml:space="preserve"> </t>
        </is>
      </c>
      <c r="G27" s="6" t="n">
        <v>125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49810</v>
      </c>
      <c r="C4" s="6" t="n">
        <v>1999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1272</v>
      </c>
      <c r="C6" s="5" t="n">
        <v>76943</v>
      </c>
    </row>
    <row r="7">
      <c r="A7" s="4" t="inlineStr">
        <is>
          <t>Amortization of right-of-use lease assets</t>
        </is>
      </c>
      <c r="B7" s="5" t="n">
        <v>23143</v>
      </c>
      <c r="C7" s="5" t="n">
        <v>24705</v>
      </c>
    </row>
    <row r="8">
      <c r="A8" s="4" t="inlineStr">
        <is>
          <t>Stock-based compensation</t>
        </is>
      </c>
      <c r="B8" s="5" t="n">
        <v>161242</v>
      </c>
      <c r="C8" s="5" t="n">
        <v>147568</v>
      </c>
    </row>
    <row r="9">
      <c r="A9" s="4" t="inlineStr">
        <is>
          <t>Other non-cash items, net</t>
        </is>
      </c>
      <c r="B9" s="5" t="n">
        <v>-297</v>
      </c>
      <c r="C9" s="5" t="n">
        <v>-3114</v>
      </c>
    </row>
    <row r="10">
      <c r="A10" s="3" t="inlineStr">
        <is>
          <t>Changes in operating assets and liabilities, excluding the effects of acquisitions:</t>
        </is>
      </c>
      <c r="B10" s="4" t="inlineStr">
        <is>
          <t xml:space="preserve"> </t>
        </is>
      </c>
      <c r="C10" s="4" t="inlineStr">
        <is>
          <t xml:space="preserve"> </t>
        </is>
      </c>
    </row>
    <row r="11">
      <c r="A11" s="4" t="inlineStr">
        <is>
          <t>Accounts receivable</t>
        </is>
      </c>
      <c r="B11" s="5" t="n">
        <v>131422</v>
      </c>
      <c r="C11" s="5" t="n">
        <v>99521</v>
      </c>
    </row>
    <row r="12">
      <c r="A12" s="4" t="inlineStr">
        <is>
          <t>Accounts payable and accrued expenses</t>
        </is>
      </c>
      <c r="B12" s="5" t="n">
        <v>-8631</v>
      </c>
      <c r="C12" s="5" t="n">
        <v>5407</v>
      </c>
    </row>
    <row r="13">
      <c r="A13" s="4" t="inlineStr">
        <is>
          <t>Accrued compensation and benefits</t>
        </is>
      </c>
      <c r="B13" s="5" t="n">
        <v>8666</v>
      </c>
      <c r="C13" s="5" t="n">
        <v>5961</v>
      </c>
    </row>
    <row r="14">
      <c r="A14" s="4" t="inlineStr">
        <is>
          <t>Deferred revenue</t>
        </is>
      </c>
      <c r="B14" s="5" t="n">
        <v>8393</v>
      </c>
      <c r="C14" s="5" t="n">
        <v>18696</v>
      </c>
    </row>
    <row r="15">
      <c r="A15" s="4" t="inlineStr">
        <is>
          <t>Accrued income taxes</t>
        </is>
      </c>
      <c r="B15" s="5" t="n">
        <v>-1795</v>
      </c>
      <c r="C15" s="5" t="n">
        <v>-9910</v>
      </c>
    </row>
    <row r="16">
      <c r="A16" s="4" t="inlineStr">
        <is>
          <t>Other current assets and prepaid expenses</t>
        </is>
      </c>
      <c r="B16" s="5" t="n">
        <v>-9962</v>
      </c>
      <c r="C16" s="5" t="n">
        <v>8670</v>
      </c>
    </row>
    <row r="17">
      <c r="A17" s="4" t="inlineStr">
        <is>
          <t>Operating lease liabilities</t>
        </is>
      </c>
      <c r="B17" s="5" t="n">
        <v>-13438</v>
      </c>
      <c r="C17" s="5" t="n">
        <v>-1360</v>
      </c>
    </row>
    <row r="18">
      <c r="A18" s="4" t="inlineStr">
        <is>
          <t>Other noncurrent assets and liabilities</t>
        </is>
      </c>
      <c r="B18" s="5" t="n">
        <v>22045</v>
      </c>
      <c r="C18" s="5" t="n">
        <v>-11932</v>
      </c>
    </row>
    <row r="19">
      <c r="A19" s="4" t="inlineStr">
        <is>
          <t>Net cash provided by operating activities</t>
        </is>
      </c>
      <c r="B19" s="5" t="n">
        <v>651870</v>
      </c>
      <c r="C19" s="5" t="n">
        <v>561092</v>
      </c>
    </row>
    <row r="20">
      <c r="A20" s="3" t="inlineStr">
        <is>
          <t>Cash flows from investing activities:</t>
        </is>
      </c>
      <c r="B20" s="4" t="inlineStr">
        <is>
          <t xml:space="preserve"> </t>
        </is>
      </c>
      <c r="C20" s="4" t="inlineStr">
        <is>
          <t xml:space="preserve"> </t>
        </is>
      </c>
    </row>
    <row r="21">
      <c r="A21" s="4" t="inlineStr">
        <is>
          <t>Additions to property and equipment</t>
        </is>
      </c>
      <c r="B21" s="5" t="n">
        <v>-9841</v>
      </c>
      <c r="C21" s="5" t="n">
        <v>-18035</v>
      </c>
    </row>
    <row r="22">
      <c r="A22" s="4" t="inlineStr">
        <is>
          <t>Acquisitions of businesses, net of cash acquired</t>
        </is>
      </c>
      <c r="B22" s="5" t="n">
        <v>-93457</v>
      </c>
      <c r="C22" s="5" t="n">
        <v>-828271</v>
      </c>
    </row>
    <row r="23">
      <c r="A23" s="4" t="inlineStr">
        <is>
          <t>Proceeds from sale of investments</t>
        </is>
      </c>
      <c r="B23" s="5" t="n">
        <v>0</v>
      </c>
      <c r="C23" s="5" t="n">
        <v>349</v>
      </c>
    </row>
    <row r="24">
      <c r="A24" s="4" t="inlineStr">
        <is>
          <t>Purchases of investments</t>
        </is>
      </c>
      <c r="B24" s="5" t="n">
        <v>0</v>
      </c>
      <c r="C24" s="5" t="n">
        <v>-5823</v>
      </c>
    </row>
    <row r="25">
      <c r="A25" s="4" t="inlineStr">
        <is>
          <t>Settlement of net investment hedges</t>
        </is>
      </c>
      <c r="B25" s="5" t="n">
        <v>3826</v>
      </c>
      <c r="C25" s="5" t="n">
        <v>-14204</v>
      </c>
    </row>
    <row r="26">
      <c r="A26" s="4" t="inlineStr">
        <is>
          <t>Divestitures of businesses and assets, net</t>
        </is>
      </c>
      <c r="B26" s="5" t="n">
        <v>0</v>
      </c>
      <c r="C26" s="5" t="n">
        <v>-154</v>
      </c>
    </row>
    <row r="27">
      <c r="A27" s="4" t="inlineStr">
        <is>
          <t>Net cash used in investing activities</t>
        </is>
      </c>
      <c r="B27" s="5" t="n">
        <v>-99472</v>
      </c>
      <c r="C27" s="5" t="n">
        <v>-866138</v>
      </c>
    </row>
    <row r="28">
      <c r="A28" s="3" t="inlineStr">
        <is>
          <t>Cash flows from financing activities:</t>
        </is>
      </c>
      <c r="B28" s="4" t="inlineStr">
        <is>
          <t xml:space="preserve"> </t>
        </is>
      </c>
      <c r="C28" s="4" t="inlineStr">
        <is>
          <t xml:space="preserve"> </t>
        </is>
      </c>
    </row>
    <row r="29">
      <c r="A29" s="4" t="inlineStr">
        <is>
          <t>Borrowings under credit facility</t>
        </is>
      </c>
      <c r="B29" s="5" t="n">
        <v>944845</v>
      </c>
      <c r="C29" s="5" t="n">
        <v>1130000</v>
      </c>
    </row>
    <row r="30">
      <c r="A30" s="4" t="inlineStr">
        <is>
          <t>Repayments of borrowings under credit facility and acquired debt</t>
        </is>
      </c>
      <c r="B30" s="5" t="n">
        <v>-835796</v>
      </c>
      <c r="C30" s="5" t="n">
        <v>-744000</v>
      </c>
    </row>
    <row r="31">
      <c r="A31" s="4" t="inlineStr">
        <is>
          <t>Proceeds from issuance of common stock</t>
        </is>
      </c>
      <c r="B31" s="5" t="n">
        <v>12709</v>
      </c>
      <c r="C31" s="5" t="n">
        <v>10592</v>
      </c>
    </row>
    <row r="32">
      <c r="A32" s="4" t="inlineStr">
        <is>
          <t>Payments of withholding taxes in connection with stock-based awards</t>
        </is>
      </c>
      <c r="B32" s="5" t="n">
        <v>-92589</v>
      </c>
      <c r="C32" s="5" t="n">
        <v>-75489</v>
      </c>
    </row>
    <row r="33">
      <c r="A33" s="4" t="inlineStr">
        <is>
          <t>Payments of principal for financing leases</t>
        </is>
      </c>
      <c r="B33" s="5" t="n">
        <v>0</v>
      </c>
      <c r="C33" s="5" t="n">
        <v>-217</v>
      </c>
    </row>
    <row r="34">
      <c r="A34" s="4" t="inlineStr">
        <is>
          <t>Credit facility origination costs</t>
        </is>
      </c>
      <c r="B34" s="5" t="n">
        <v>0</v>
      </c>
      <c r="C34" s="5" t="n">
        <v>-13355</v>
      </c>
    </row>
    <row r="35">
      <c r="A35" s="4" t="inlineStr">
        <is>
          <t>Payment of deferred acquisition consideration</t>
        </is>
      </c>
      <c r="B35" s="5" t="n">
        <v>-620040</v>
      </c>
      <c r="C35" s="5" t="n">
        <v>0</v>
      </c>
    </row>
    <row r="36">
      <c r="A36" s="4" t="inlineStr">
        <is>
          <t>Net cash provided by (used in) financing activities</t>
        </is>
      </c>
      <c r="B36" s="5" t="n">
        <v>-590871</v>
      </c>
      <c r="C36" s="5" t="n">
        <v>307531</v>
      </c>
    </row>
    <row r="37">
      <c r="A37" s="4" t="inlineStr">
        <is>
          <t>Effect of exchange rate changes on cash, cash equivalents, and restricted cash</t>
        </is>
      </c>
      <c r="B37" s="5" t="n">
        <v>-2003</v>
      </c>
      <c r="C37" s="5" t="n">
        <v>6835</v>
      </c>
    </row>
    <row r="38">
      <c r="A38" s="4" t="inlineStr">
        <is>
          <t>Net change in cash, cash equivalents, and restricted cash</t>
        </is>
      </c>
      <c r="B38" s="5" t="n">
        <v>-40476</v>
      </c>
      <c r="C38" s="5" t="n">
        <v>9320</v>
      </c>
    </row>
    <row r="39">
      <c r="A39" s="4" t="inlineStr">
        <is>
          <t>Cash, cash equivalents, and restricted cash, beginning of period</t>
        </is>
      </c>
      <c r="B39" s="5" t="n">
        <v>288798</v>
      </c>
      <c r="C39" s="5" t="n">
        <v>272888</v>
      </c>
    </row>
    <row r="40">
      <c r="A40" s="4" t="inlineStr">
        <is>
          <t>Cash, cash equivalents, and restricted cash, end of period</t>
        </is>
      </c>
      <c r="B40" s="5" t="n">
        <v>248322</v>
      </c>
      <c r="C40" s="5" t="n">
        <v>282208</v>
      </c>
    </row>
    <row r="41">
      <c r="A41" s="3" t="inlineStr">
        <is>
          <t>Supplemental disclosure of non-cash financing and investing activities:</t>
        </is>
      </c>
      <c r="B41" s="4" t="inlineStr">
        <is>
          <t xml:space="preserve"> </t>
        </is>
      </c>
      <c r="C41" s="4" t="inlineStr">
        <is>
          <t xml:space="preserve"> </t>
        </is>
      </c>
    </row>
    <row r="42">
      <c r="A42" s="4" t="inlineStr">
        <is>
          <t>Withholding taxes in connection with stock-based awards, accrued</t>
        </is>
      </c>
      <c r="B42" s="5" t="n">
        <v>7674</v>
      </c>
      <c r="C42" s="5" t="n">
        <v>5705</v>
      </c>
    </row>
    <row r="43">
      <c r="A43" s="4" t="inlineStr">
        <is>
          <t>Operating right-of-use assets obtained in exchange for operating lease liabilities</t>
        </is>
      </c>
      <c r="B43" s="6" t="n">
        <v>4941</v>
      </c>
      <c r="C43" s="6" t="n">
        <v>231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22</t>
        </is>
      </c>
      <c r="B2" s="6" t="n">
        <v>2296034</v>
      </c>
      <c r="C2" s="6" t="n">
        <v>1175</v>
      </c>
      <c r="D2" s="6" t="n">
        <v>1720580</v>
      </c>
      <c r="E2" s="6" t="n">
        <v>727737</v>
      </c>
      <c r="F2" s="6" t="n">
        <v>-153458</v>
      </c>
    </row>
    <row r="3">
      <c r="A3" s="4" t="inlineStr">
        <is>
          <t>Beginning balance (in shares) at Sep. 30, 2022</t>
        </is>
      </c>
      <c r="B3" s="4" t="inlineStr">
        <is>
          <t xml:space="preserve"> </t>
        </is>
      </c>
      <c r="C3" s="5" t="n">
        <v>117472000</v>
      </c>
      <c r="D3" s="4" t="inlineStr">
        <is>
          <t xml:space="preserve"> </t>
        </is>
      </c>
      <c r="E3" s="4" t="inlineStr">
        <is>
          <t xml:space="preserve"> </t>
        </is>
      </c>
      <c r="F3" s="4" t="inlineStr">
        <is>
          <t xml:space="preserve"> </t>
        </is>
      </c>
    </row>
    <row r="4">
      <c r="A4" s="4" t="inlineStr">
        <is>
          <t>Common stock issued for employee stock-based awards</t>
        </is>
      </c>
      <c r="B4" s="4" t="inlineStr">
        <is>
          <t xml:space="preserve"> </t>
        </is>
      </c>
      <c r="C4" s="6" t="n">
        <v>18</v>
      </c>
      <c r="D4" s="5" t="n">
        <v>-18</v>
      </c>
      <c r="E4" s="4" t="inlineStr">
        <is>
          <t xml:space="preserve"> </t>
        </is>
      </c>
      <c r="F4" s="4" t="inlineStr">
        <is>
          <t xml:space="preserve"> </t>
        </is>
      </c>
    </row>
    <row r="5">
      <c r="A5" s="4" t="inlineStr">
        <is>
          <t>Common stock issued for employee stock-based awards (in shares)</t>
        </is>
      </c>
      <c r="B5" s="4" t="inlineStr">
        <is>
          <t xml:space="preserve"> </t>
        </is>
      </c>
      <c r="C5" s="5" t="n">
        <v>1766000</v>
      </c>
      <c r="D5" s="4" t="inlineStr">
        <is>
          <t xml:space="preserve"> </t>
        </is>
      </c>
      <c r="E5" s="4" t="inlineStr">
        <is>
          <t xml:space="preserve"> </t>
        </is>
      </c>
      <c r="F5" s="4" t="inlineStr">
        <is>
          <t xml:space="preserve"> </t>
        </is>
      </c>
    </row>
    <row r="6">
      <c r="A6" s="4" t="inlineStr">
        <is>
          <t>Shares surrendered by employees to pay taxes related to stock-based awards</t>
        </is>
      </c>
      <c r="B6" s="5" t="n">
        <v>-81194</v>
      </c>
      <c r="C6" s="6" t="n">
        <v>-7</v>
      </c>
      <c r="D6" s="5" t="n">
        <v>-81187</v>
      </c>
      <c r="E6" s="4" t="inlineStr">
        <is>
          <t xml:space="preserve"> </t>
        </is>
      </c>
      <c r="F6" s="4" t="inlineStr">
        <is>
          <t xml:space="preserve"> </t>
        </is>
      </c>
    </row>
    <row r="7">
      <c r="A7" s="4" t="inlineStr">
        <is>
          <t>Shares surrendered by employees to pay taxes related to stock-based awards (in shares)</t>
        </is>
      </c>
      <c r="B7" s="4" t="inlineStr">
        <is>
          <t xml:space="preserve"> </t>
        </is>
      </c>
      <c r="C7" s="5" t="n">
        <v>-609000</v>
      </c>
      <c r="D7" s="4" t="inlineStr">
        <is>
          <t xml:space="preserve"> </t>
        </is>
      </c>
      <c r="E7" s="4" t="inlineStr">
        <is>
          <t xml:space="preserve"> </t>
        </is>
      </c>
      <c r="F7" s="4" t="inlineStr">
        <is>
          <t xml:space="preserve"> </t>
        </is>
      </c>
    </row>
    <row r="8">
      <c r="A8" s="4" t="inlineStr">
        <is>
          <t>Common stock issued for employee stock purchase plan</t>
        </is>
      </c>
      <c r="B8" s="5" t="n">
        <v>10592</v>
      </c>
      <c r="C8" s="4" t="inlineStr">
        <is>
          <t xml:space="preserve"> </t>
        </is>
      </c>
      <c r="D8" s="5" t="n">
        <v>10592</v>
      </c>
      <c r="E8" s="4" t="inlineStr">
        <is>
          <t xml:space="preserve"> </t>
        </is>
      </c>
      <c r="F8" s="4" t="inlineStr">
        <is>
          <t xml:space="preserve"> </t>
        </is>
      </c>
    </row>
    <row r="9">
      <c r="A9" s="4" t="inlineStr">
        <is>
          <t>Common stock issued for employee stock purchase plan (in shares)</t>
        </is>
      </c>
      <c r="B9" s="4" t="inlineStr">
        <is>
          <t xml:space="preserve"> </t>
        </is>
      </c>
      <c r="C9" s="5" t="n">
        <v>102000</v>
      </c>
      <c r="D9" s="4" t="inlineStr">
        <is>
          <t xml:space="preserve"> </t>
        </is>
      </c>
      <c r="E9" s="4" t="inlineStr">
        <is>
          <t xml:space="preserve"> </t>
        </is>
      </c>
      <c r="F9" s="4" t="inlineStr">
        <is>
          <t xml:space="preserve"> </t>
        </is>
      </c>
    </row>
    <row r="10">
      <c r="A10" s="4" t="inlineStr">
        <is>
          <t>Compensation expense from stock-based awards</t>
        </is>
      </c>
      <c r="B10" s="5" t="n">
        <v>117475</v>
      </c>
      <c r="C10" s="4" t="inlineStr">
        <is>
          <t xml:space="preserve"> </t>
        </is>
      </c>
      <c r="D10" s="5" t="n">
        <v>117475</v>
      </c>
      <c r="E10" s="4" t="inlineStr">
        <is>
          <t xml:space="preserve"> </t>
        </is>
      </c>
      <c r="F10" s="4" t="inlineStr">
        <is>
          <t xml:space="preserve"> </t>
        </is>
      </c>
    </row>
    <row r="11">
      <c r="A11" s="4" t="inlineStr">
        <is>
          <t>Net Income (Loss)</t>
        </is>
      </c>
      <c r="B11" s="5" t="n">
        <v>199937</v>
      </c>
      <c r="C11" s="4" t="inlineStr">
        <is>
          <t xml:space="preserve"> </t>
        </is>
      </c>
      <c r="D11" s="4" t="inlineStr">
        <is>
          <t xml:space="preserve"> </t>
        </is>
      </c>
      <c r="E11" s="5" t="n">
        <v>199937</v>
      </c>
      <c r="F11" s="4" t="inlineStr">
        <is>
          <t xml:space="preserve"> </t>
        </is>
      </c>
    </row>
    <row r="12">
      <c r="A12" s="4" t="inlineStr">
        <is>
          <t>Gain/Loss on net investment hedges, net of tax</t>
        </is>
      </c>
      <c r="B12" s="5" t="n">
        <v>-14005</v>
      </c>
      <c r="C12" s="4" t="inlineStr">
        <is>
          <t xml:space="preserve"> </t>
        </is>
      </c>
      <c r="D12" s="4" t="inlineStr">
        <is>
          <t xml:space="preserve"> </t>
        </is>
      </c>
      <c r="E12" s="4" t="inlineStr">
        <is>
          <t xml:space="preserve"> </t>
        </is>
      </c>
      <c r="F12" s="5" t="n">
        <v>-14005</v>
      </c>
    </row>
    <row r="13">
      <c r="A13" s="4" t="inlineStr">
        <is>
          <t>Foreign currency translation adjustment</t>
        </is>
      </c>
      <c r="B13" s="5" t="n">
        <v>70181</v>
      </c>
      <c r="C13" s="4" t="inlineStr">
        <is>
          <t xml:space="preserve"> </t>
        </is>
      </c>
      <c r="D13" s="4" t="inlineStr">
        <is>
          <t xml:space="preserve"> </t>
        </is>
      </c>
      <c r="E13" s="4" t="inlineStr">
        <is>
          <t xml:space="preserve"> </t>
        </is>
      </c>
      <c r="F13" s="5" t="n">
        <v>70181</v>
      </c>
    </row>
    <row r="14">
      <c r="A14" s="4" t="inlineStr">
        <is>
          <t>Change in defined benefit pension items, net of tax</t>
        </is>
      </c>
      <c r="B14" s="5" t="n">
        <v>-356</v>
      </c>
      <c r="C14" s="4" t="inlineStr">
        <is>
          <t xml:space="preserve"> </t>
        </is>
      </c>
      <c r="D14" s="4" t="inlineStr">
        <is>
          <t xml:space="preserve"> </t>
        </is>
      </c>
      <c r="E14" s="4" t="inlineStr">
        <is>
          <t xml:space="preserve"> </t>
        </is>
      </c>
      <c r="F14" s="5" t="n">
        <v>-356</v>
      </c>
    </row>
    <row r="15">
      <c r="A15" s="4" t="inlineStr">
        <is>
          <t>Ending balance at Jun. 30, 2023</t>
        </is>
      </c>
      <c r="B15" s="5" t="n">
        <v>2598664</v>
      </c>
      <c r="C15" s="6" t="n">
        <v>1186</v>
      </c>
      <c r="D15" s="5" t="n">
        <v>1767442</v>
      </c>
      <c r="E15" s="5" t="n">
        <v>927674</v>
      </c>
      <c r="F15" s="5" t="n">
        <v>-97638</v>
      </c>
    </row>
    <row r="16">
      <c r="A16" s="4" t="inlineStr">
        <is>
          <t>Ending balance (in shares) at Jun. 30, 2023</t>
        </is>
      </c>
      <c r="B16" s="4" t="inlineStr">
        <is>
          <t xml:space="preserve"> </t>
        </is>
      </c>
      <c r="C16" s="5" t="n">
        <v>118731000</v>
      </c>
      <c r="D16" s="4" t="inlineStr">
        <is>
          <t xml:space="preserve"> </t>
        </is>
      </c>
      <c r="E16" s="4" t="inlineStr">
        <is>
          <t xml:space="preserve"> </t>
        </is>
      </c>
      <c r="F16" s="4" t="inlineStr">
        <is>
          <t xml:space="preserve"> </t>
        </is>
      </c>
    </row>
    <row r="17">
      <c r="A17" s="4" t="inlineStr">
        <is>
          <t>Beginning balance at Mar. 31, 2023</t>
        </is>
      </c>
      <c r="B17" s="5" t="n">
        <v>2518534</v>
      </c>
      <c r="C17" s="6" t="n">
        <v>1182</v>
      </c>
      <c r="D17" s="5" t="n">
        <v>1749574</v>
      </c>
      <c r="E17" s="5" t="n">
        <v>866276</v>
      </c>
      <c r="F17" s="5" t="n">
        <v>-98498</v>
      </c>
    </row>
    <row r="18">
      <c r="A18" s="4" t="inlineStr">
        <is>
          <t>Beginning balance (in shares) at Mar. 31, 2023</t>
        </is>
      </c>
      <c r="B18" s="4" t="inlineStr">
        <is>
          <t xml:space="preserve"> </t>
        </is>
      </c>
      <c r="C18" s="5" t="n">
        <v>118334000</v>
      </c>
      <c r="D18" s="4" t="inlineStr">
        <is>
          <t xml:space="preserve"> </t>
        </is>
      </c>
      <c r="E18" s="4" t="inlineStr">
        <is>
          <t xml:space="preserve"> </t>
        </is>
      </c>
      <c r="F18" s="4" t="inlineStr">
        <is>
          <t xml:space="preserve"> </t>
        </is>
      </c>
    </row>
    <row r="19">
      <c r="A19" s="4" t="inlineStr">
        <is>
          <t>Common stock issued for employee stock-based awards</t>
        </is>
      </c>
      <c r="B19" s="4" t="inlineStr">
        <is>
          <t xml:space="preserve"> </t>
        </is>
      </c>
      <c r="C19" s="6" t="n">
        <v>6</v>
      </c>
      <c r="D19" s="5" t="n">
        <v>-6</v>
      </c>
      <c r="E19" s="4" t="inlineStr">
        <is>
          <t xml:space="preserve"> </t>
        </is>
      </c>
      <c r="F19" s="4" t="inlineStr">
        <is>
          <t xml:space="preserve"> </t>
        </is>
      </c>
    </row>
    <row r="20">
      <c r="A20" s="4" t="inlineStr">
        <is>
          <t>Common stock issued for employee stock-based awards (in shares)</t>
        </is>
      </c>
      <c r="B20" s="4" t="inlineStr">
        <is>
          <t xml:space="preserve"> </t>
        </is>
      </c>
      <c r="C20" s="5" t="n">
        <v>582000</v>
      </c>
      <c r="D20" s="4" t="inlineStr">
        <is>
          <t xml:space="preserve"> </t>
        </is>
      </c>
      <c r="E20" s="4" t="inlineStr">
        <is>
          <t xml:space="preserve"> </t>
        </is>
      </c>
      <c r="F20" s="4" t="inlineStr">
        <is>
          <t xml:space="preserve"> </t>
        </is>
      </c>
    </row>
    <row r="21">
      <c r="A21" s="4" t="inlineStr">
        <is>
          <t>Shares surrendered by employees to pay taxes related to stock-based awards</t>
        </is>
      </c>
      <c r="B21" s="5" t="n">
        <v>-25172</v>
      </c>
      <c r="C21" s="6" t="n">
        <v>-2</v>
      </c>
      <c r="D21" s="5" t="n">
        <v>-25170</v>
      </c>
      <c r="E21" s="4" t="inlineStr">
        <is>
          <t xml:space="preserve"> </t>
        </is>
      </c>
      <c r="F21" s="4" t="inlineStr">
        <is>
          <t xml:space="preserve"> </t>
        </is>
      </c>
    </row>
    <row r="22">
      <c r="A22" s="4" t="inlineStr">
        <is>
          <t>Shares surrendered by employees to pay taxes related to stock-based awards (in shares)</t>
        </is>
      </c>
      <c r="B22" s="4" t="inlineStr">
        <is>
          <t xml:space="preserve"> </t>
        </is>
      </c>
      <c r="C22" s="5" t="n">
        <v>-185000</v>
      </c>
      <c r="D22" s="4" t="inlineStr">
        <is>
          <t xml:space="preserve"> </t>
        </is>
      </c>
      <c r="E22" s="4" t="inlineStr">
        <is>
          <t xml:space="preserve"> </t>
        </is>
      </c>
      <c r="F22" s="4" t="inlineStr">
        <is>
          <t xml:space="preserve"> </t>
        </is>
      </c>
    </row>
    <row r="23">
      <c r="A23" s="4" t="inlineStr">
        <is>
          <t>Compensation expense from stock-based awards</t>
        </is>
      </c>
      <c r="B23" s="5" t="n">
        <v>43044</v>
      </c>
      <c r="C23" s="4" t="inlineStr">
        <is>
          <t xml:space="preserve"> </t>
        </is>
      </c>
      <c r="D23" s="5" t="n">
        <v>43044</v>
      </c>
      <c r="E23" s="4" t="inlineStr">
        <is>
          <t xml:space="preserve"> </t>
        </is>
      </c>
      <c r="F23" s="4" t="inlineStr">
        <is>
          <t xml:space="preserve"> </t>
        </is>
      </c>
    </row>
    <row r="24">
      <c r="A24" s="4" t="inlineStr">
        <is>
          <t>Net Income (Loss)</t>
        </is>
      </c>
      <c r="B24" s="5" t="n">
        <v>61398</v>
      </c>
      <c r="C24" s="4" t="inlineStr">
        <is>
          <t xml:space="preserve"> </t>
        </is>
      </c>
      <c r="D24" s="4" t="inlineStr">
        <is>
          <t xml:space="preserve"> </t>
        </is>
      </c>
      <c r="E24" s="5" t="n">
        <v>61398</v>
      </c>
      <c r="F24" s="4" t="inlineStr">
        <is>
          <t xml:space="preserve"> </t>
        </is>
      </c>
    </row>
    <row r="25">
      <c r="A25" s="4" t="inlineStr">
        <is>
          <t>Gain/Loss on net investment hedges, net of tax</t>
        </is>
      </c>
      <c r="B25" s="5" t="n">
        <v>-521</v>
      </c>
      <c r="C25" s="4" t="inlineStr">
        <is>
          <t xml:space="preserve"> </t>
        </is>
      </c>
      <c r="D25" s="4" t="inlineStr">
        <is>
          <t xml:space="preserve"> </t>
        </is>
      </c>
      <c r="E25" s="4" t="inlineStr">
        <is>
          <t xml:space="preserve"> </t>
        </is>
      </c>
      <c r="F25" s="5" t="n">
        <v>-521</v>
      </c>
    </row>
    <row r="26">
      <c r="A26" s="4" t="inlineStr">
        <is>
          <t>Foreign currency translation adjustment</t>
        </is>
      </c>
      <c r="B26" s="5" t="n">
        <v>1405</v>
      </c>
      <c r="C26" s="4" t="inlineStr">
        <is>
          <t xml:space="preserve"> </t>
        </is>
      </c>
      <c r="D26" s="4" t="inlineStr">
        <is>
          <t xml:space="preserve"> </t>
        </is>
      </c>
      <c r="E26" s="4" t="inlineStr">
        <is>
          <t xml:space="preserve"> </t>
        </is>
      </c>
      <c r="F26" s="5" t="n">
        <v>1405</v>
      </c>
    </row>
    <row r="27">
      <c r="A27" s="4" t="inlineStr">
        <is>
          <t>Change in defined benefit pension items, net of tax</t>
        </is>
      </c>
      <c r="B27" s="5" t="n">
        <v>-24</v>
      </c>
      <c r="C27" s="4" t="inlineStr">
        <is>
          <t xml:space="preserve"> </t>
        </is>
      </c>
      <c r="D27" s="4" t="inlineStr">
        <is>
          <t xml:space="preserve"> </t>
        </is>
      </c>
      <c r="E27" s="4" t="inlineStr">
        <is>
          <t xml:space="preserve"> </t>
        </is>
      </c>
      <c r="F27" s="5" t="n">
        <v>-24</v>
      </c>
    </row>
    <row r="28">
      <c r="A28" s="4" t="inlineStr">
        <is>
          <t>Ending balance at Jun. 30, 2023</t>
        </is>
      </c>
      <c r="B28" s="5" t="n">
        <v>2598664</v>
      </c>
      <c r="C28" s="6" t="n">
        <v>1186</v>
      </c>
      <c r="D28" s="5" t="n">
        <v>1767442</v>
      </c>
      <c r="E28" s="5" t="n">
        <v>927674</v>
      </c>
      <c r="F28" s="5" t="n">
        <v>-97638</v>
      </c>
    </row>
    <row r="29">
      <c r="A29" s="4" t="inlineStr">
        <is>
          <t>Ending balance (in shares) at Jun. 30, 2023</t>
        </is>
      </c>
      <c r="B29" s="4" t="inlineStr">
        <is>
          <t xml:space="preserve"> </t>
        </is>
      </c>
      <c r="C29" s="5" t="n">
        <v>118731000</v>
      </c>
      <c r="D29" s="4" t="inlineStr">
        <is>
          <t xml:space="preserve"> </t>
        </is>
      </c>
      <c r="E29" s="4" t="inlineStr">
        <is>
          <t xml:space="preserve"> </t>
        </is>
      </c>
      <c r="F29" s="4" t="inlineStr">
        <is>
          <t xml:space="preserve"> </t>
        </is>
      </c>
    </row>
    <row r="30">
      <c r="A30" s="4" t="inlineStr">
        <is>
          <t>Beginning balance at Sep. 30, 2023</t>
        </is>
      </c>
      <c r="B30" s="6" t="n">
        <v>2677290</v>
      </c>
      <c r="C30" s="6" t="n">
        <v>1188</v>
      </c>
      <c r="D30" s="5" t="n">
        <v>1820905</v>
      </c>
      <c r="E30" s="5" t="n">
        <v>973277</v>
      </c>
      <c r="F30" s="5" t="n">
        <v>-118080</v>
      </c>
    </row>
    <row r="31">
      <c r="A31" s="4" t="inlineStr">
        <is>
          <t>Beginning balance (in shares) at Sep. 30, 2023</t>
        </is>
      </c>
      <c r="B31" s="5" t="n">
        <v>118846000</v>
      </c>
      <c r="C31" s="5" t="n">
        <v>118846000</v>
      </c>
      <c r="D31" s="4" t="inlineStr">
        <is>
          <t xml:space="preserve"> </t>
        </is>
      </c>
      <c r="E31" s="4" t="inlineStr">
        <is>
          <t xml:space="preserve"> </t>
        </is>
      </c>
      <c r="F31" s="4" t="inlineStr">
        <is>
          <t xml:space="preserve"> </t>
        </is>
      </c>
    </row>
    <row r="32">
      <c r="A32" s="4" t="inlineStr">
        <is>
          <t>Common stock issued for employee stock-based awards</t>
        </is>
      </c>
      <c r="B32" s="4" t="inlineStr">
        <is>
          <t xml:space="preserve"> </t>
        </is>
      </c>
      <c r="C32" s="6" t="n">
        <v>18</v>
      </c>
      <c r="D32" s="5" t="n">
        <v>-18</v>
      </c>
      <c r="E32" s="4" t="inlineStr">
        <is>
          <t xml:space="preserve"> </t>
        </is>
      </c>
      <c r="F32" s="4" t="inlineStr">
        <is>
          <t xml:space="preserve"> </t>
        </is>
      </c>
    </row>
    <row r="33">
      <c r="A33" s="4" t="inlineStr">
        <is>
          <t>Common stock issued for employee stock-based awards (in shares)</t>
        </is>
      </c>
      <c r="B33" s="4" t="inlineStr">
        <is>
          <t xml:space="preserve"> </t>
        </is>
      </c>
      <c r="C33" s="5" t="n">
        <v>1702000</v>
      </c>
      <c r="D33" s="4" t="inlineStr">
        <is>
          <t xml:space="preserve"> </t>
        </is>
      </c>
      <c r="E33" s="4" t="inlineStr">
        <is>
          <t xml:space="preserve"> </t>
        </is>
      </c>
      <c r="F33" s="4" t="inlineStr">
        <is>
          <t xml:space="preserve"> </t>
        </is>
      </c>
    </row>
    <row r="34">
      <c r="A34" s="4" t="inlineStr">
        <is>
          <t>Shares surrendered by employees to pay taxes related to stock-based awards</t>
        </is>
      </c>
      <c r="B34" s="6" t="n">
        <v>-99945</v>
      </c>
      <c r="C34" s="6" t="n">
        <v>-7</v>
      </c>
      <c r="D34" s="5" t="n">
        <v>-99938</v>
      </c>
      <c r="E34" s="4" t="inlineStr">
        <is>
          <t xml:space="preserve"> </t>
        </is>
      </c>
      <c r="F34" s="4" t="inlineStr">
        <is>
          <t xml:space="preserve"> </t>
        </is>
      </c>
    </row>
    <row r="35">
      <c r="A35" s="4" t="inlineStr">
        <is>
          <t>Shares surrendered by employees to pay taxes related to stock-based awards (in shares)</t>
        </is>
      </c>
      <c r="B35" s="4" t="inlineStr">
        <is>
          <t xml:space="preserve"> </t>
        </is>
      </c>
      <c r="C35" s="5" t="n">
        <v>-601000</v>
      </c>
      <c r="D35" s="4" t="inlineStr">
        <is>
          <t xml:space="preserve"> </t>
        </is>
      </c>
      <c r="E35" s="4" t="inlineStr">
        <is>
          <t xml:space="preserve"> </t>
        </is>
      </c>
      <c r="F35" s="4" t="inlineStr">
        <is>
          <t xml:space="preserve"> </t>
        </is>
      </c>
    </row>
    <row r="36">
      <c r="A36" s="4" t="inlineStr">
        <is>
          <t>Common stock issued for employee stock purchase plan</t>
        </is>
      </c>
      <c r="B36" s="5" t="n">
        <v>12709</v>
      </c>
      <c r="C36" s="6" t="n">
        <v>1</v>
      </c>
      <c r="D36" s="5" t="n">
        <v>12708</v>
      </c>
      <c r="E36" s="4" t="inlineStr">
        <is>
          <t xml:space="preserve"> </t>
        </is>
      </c>
      <c r="F36" s="4" t="inlineStr">
        <is>
          <t xml:space="preserve"> </t>
        </is>
      </c>
    </row>
    <row r="37">
      <c r="A37" s="4" t="inlineStr">
        <is>
          <t>Common stock issued for employee stock purchase plan (in shares)</t>
        </is>
      </c>
      <c r="B37" s="4" t="inlineStr">
        <is>
          <t xml:space="preserve"> </t>
        </is>
      </c>
      <c r="C37" s="5" t="n">
        <v>102000</v>
      </c>
      <c r="D37" s="4" t="inlineStr">
        <is>
          <t xml:space="preserve"> </t>
        </is>
      </c>
      <c r="E37" s="4" t="inlineStr">
        <is>
          <t xml:space="preserve"> </t>
        </is>
      </c>
      <c r="F37" s="4" t="inlineStr">
        <is>
          <t xml:space="preserve"> </t>
        </is>
      </c>
    </row>
    <row r="38">
      <c r="A38" s="4" t="inlineStr">
        <is>
          <t>Compensation expense from stock-based awards</t>
        </is>
      </c>
      <c r="B38" s="5" t="n">
        <v>176958</v>
      </c>
      <c r="C38" s="4" t="inlineStr">
        <is>
          <t xml:space="preserve"> </t>
        </is>
      </c>
      <c r="D38" s="5" t="n">
        <v>176958</v>
      </c>
      <c r="E38" s="4" t="inlineStr">
        <is>
          <t xml:space="preserve"> </t>
        </is>
      </c>
      <c r="F38" s="4" t="inlineStr">
        <is>
          <t xml:space="preserve"> </t>
        </is>
      </c>
    </row>
    <row r="39">
      <c r="A39" s="4" t="inlineStr">
        <is>
          <t>Net Income (Loss)</t>
        </is>
      </c>
      <c r="B39" s="5" t="n">
        <v>249810</v>
      </c>
      <c r="C39" s="4" t="inlineStr">
        <is>
          <t xml:space="preserve"> </t>
        </is>
      </c>
      <c r="D39" s="4" t="inlineStr">
        <is>
          <t xml:space="preserve"> </t>
        </is>
      </c>
      <c r="E39" s="5" t="n">
        <v>249810</v>
      </c>
      <c r="F39" s="4" t="inlineStr">
        <is>
          <t xml:space="preserve"> </t>
        </is>
      </c>
    </row>
    <row r="40">
      <c r="A40" s="4" t="inlineStr">
        <is>
          <t>Gain/Loss on net investment hedges, net of tax</t>
        </is>
      </c>
      <c r="B40" s="5" t="n">
        <v>-2787</v>
      </c>
      <c r="C40" s="4" t="inlineStr">
        <is>
          <t xml:space="preserve"> </t>
        </is>
      </c>
      <c r="D40" s="4" t="inlineStr">
        <is>
          <t xml:space="preserve"> </t>
        </is>
      </c>
      <c r="E40" s="4" t="inlineStr">
        <is>
          <t xml:space="preserve"> </t>
        </is>
      </c>
      <c r="F40" s="5" t="n">
        <v>-2787</v>
      </c>
    </row>
    <row r="41">
      <c r="A41" s="4" t="inlineStr">
        <is>
          <t>Foreign currency translation adjustment</t>
        </is>
      </c>
      <c r="B41" s="5" t="n">
        <v>538</v>
      </c>
      <c r="C41" s="4" t="inlineStr">
        <is>
          <t xml:space="preserve"> </t>
        </is>
      </c>
      <c r="D41" s="4" t="inlineStr">
        <is>
          <t xml:space="preserve"> </t>
        </is>
      </c>
      <c r="E41" s="4" t="inlineStr">
        <is>
          <t xml:space="preserve"> </t>
        </is>
      </c>
      <c r="F41" s="5" t="n">
        <v>538</v>
      </c>
    </row>
    <row r="42">
      <c r="A42" s="4" t="inlineStr">
        <is>
          <t>Change in defined benefit pension items, net of tax</t>
        </is>
      </c>
      <c r="B42" s="5" t="n">
        <v>106</v>
      </c>
      <c r="C42" s="4" t="inlineStr">
        <is>
          <t xml:space="preserve"> </t>
        </is>
      </c>
      <c r="D42" s="4" t="inlineStr">
        <is>
          <t xml:space="preserve"> </t>
        </is>
      </c>
      <c r="E42" s="4" t="inlineStr">
        <is>
          <t xml:space="preserve"> </t>
        </is>
      </c>
      <c r="F42" s="5" t="n">
        <v>106</v>
      </c>
    </row>
    <row r="43">
      <c r="A43" s="4" t="inlineStr">
        <is>
          <t>Ending balance at Jun. 30, 2024</t>
        </is>
      </c>
      <c r="B43" s="6" t="n">
        <v>3014679</v>
      </c>
      <c r="C43" s="6" t="n">
        <v>1200</v>
      </c>
      <c r="D43" s="5" t="n">
        <v>1910615</v>
      </c>
      <c r="E43" s="5" t="n">
        <v>1223087</v>
      </c>
      <c r="F43" s="5" t="n">
        <v>-120223</v>
      </c>
    </row>
    <row r="44">
      <c r="A44" s="4" t="inlineStr">
        <is>
          <t>Ending balance (in shares) at Jun. 30, 2024</t>
        </is>
      </c>
      <c r="B44" s="5" t="n">
        <v>120049000</v>
      </c>
      <c r="C44" s="5" t="n">
        <v>120049000</v>
      </c>
      <c r="D44" s="4" t="inlineStr">
        <is>
          <t xml:space="preserve"> </t>
        </is>
      </c>
      <c r="E44" s="4" t="inlineStr">
        <is>
          <t xml:space="preserve"> </t>
        </is>
      </c>
      <c r="F44" s="4" t="inlineStr">
        <is>
          <t xml:space="preserve"> </t>
        </is>
      </c>
    </row>
    <row r="45">
      <c r="A45" s="4" t="inlineStr">
        <is>
          <t>Beginning balance at Mar. 31, 2024</t>
        </is>
      </c>
      <c r="B45" s="6" t="n">
        <v>2943132</v>
      </c>
      <c r="C45" s="6" t="n">
        <v>1197</v>
      </c>
      <c r="D45" s="5" t="n">
        <v>1901109</v>
      </c>
      <c r="E45" s="5" t="n">
        <v>1154109</v>
      </c>
      <c r="F45" s="5" t="n">
        <v>-113283</v>
      </c>
    </row>
    <row r="46">
      <c r="A46" s="4" t="inlineStr">
        <is>
          <t>Beginning balance (in shares) at Mar. 31, 2024</t>
        </is>
      </c>
      <c r="B46" s="4" t="inlineStr">
        <is>
          <t xml:space="preserve"> </t>
        </is>
      </c>
      <c r="C46" s="5" t="n">
        <v>119717000</v>
      </c>
      <c r="D46" s="4" t="inlineStr">
        <is>
          <t xml:space="preserve"> </t>
        </is>
      </c>
      <c r="E46" s="4" t="inlineStr">
        <is>
          <t xml:space="preserve"> </t>
        </is>
      </c>
      <c r="F46" s="4" t="inlineStr">
        <is>
          <t xml:space="preserve"> </t>
        </is>
      </c>
    </row>
    <row r="47">
      <c r="A47" s="4" t="inlineStr">
        <is>
          <t>Common stock issued for employee stock-based awards</t>
        </is>
      </c>
      <c r="B47" s="4" t="inlineStr">
        <is>
          <t xml:space="preserve"> </t>
        </is>
      </c>
      <c r="C47" s="6" t="n">
        <v>5</v>
      </c>
      <c r="D47" s="5" t="n">
        <v>-5</v>
      </c>
      <c r="E47" s="4" t="inlineStr">
        <is>
          <t xml:space="preserve"> </t>
        </is>
      </c>
      <c r="F47" s="4" t="inlineStr">
        <is>
          <t xml:space="preserve"> </t>
        </is>
      </c>
    </row>
    <row r="48">
      <c r="A48" s="4" t="inlineStr">
        <is>
          <t>Common stock issued for employee stock-based awards (in shares)</t>
        </is>
      </c>
      <c r="B48" s="4" t="inlineStr">
        <is>
          <t xml:space="preserve"> </t>
        </is>
      </c>
      <c r="C48" s="5" t="n">
        <v>486000</v>
      </c>
      <c r="D48" s="4" t="inlineStr">
        <is>
          <t xml:space="preserve"> </t>
        </is>
      </c>
      <c r="E48" s="4" t="inlineStr">
        <is>
          <t xml:space="preserve"> </t>
        </is>
      </c>
      <c r="F48" s="4" t="inlineStr">
        <is>
          <t xml:space="preserve"> </t>
        </is>
      </c>
    </row>
    <row r="49">
      <c r="A49" s="4" t="inlineStr">
        <is>
          <t>Shares surrendered by employees to pay taxes related to stock-based awards</t>
        </is>
      </c>
      <c r="B49" s="5" t="n">
        <v>-28071</v>
      </c>
      <c r="C49" s="6" t="n">
        <v>-2</v>
      </c>
      <c r="D49" s="5" t="n">
        <v>-28069</v>
      </c>
      <c r="E49" s="4" t="inlineStr">
        <is>
          <t xml:space="preserve"> </t>
        </is>
      </c>
      <c r="F49" s="4" t="inlineStr">
        <is>
          <t xml:space="preserve"> </t>
        </is>
      </c>
    </row>
    <row r="50">
      <c r="A50" s="4" t="inlineStr">
        <is>
          <t>Shares surrendered by employees to pay taxes related to stock-based awards (in shares)</t>
        </is>
      </c>
      <c r="B50" s="4" t="inlineStr">
        <is>
          <t xml:space="preserve"> </t>
        </is>
      </c>
      <c r="C50" s="5" t="n">
        <v>-154000</v>
      </c>
      <c r="D50" s="4" t="inlineStr">
        <is>
          <t xml:space="preserve"> </t>
        </is>
      </c>
      <c r="E50" s="4" t="inlineStr">
        <is>
          <t xml:space="preserve"> </t>
        </is>
      </c>
      <c r="F50" s="4" t="inlineStr">
        <is>
          <t xml:space="preserve"> </t>
        </is>
      </c>
    </row>
    <row r="51">
      <c r="A51" s="4" t="inlineStr">
        <is>
          <t>Compensation expense from stock-based awards</t>
        </is>
      </c>
      <c r="B51" s="5" t="n">
        <v>37580</v>
      </c>
      <c r="C51" s="4" t="inlineStr">
        <is>
          <t xml:space="preserve"> </t>
        </is>
      </c>
      <c r="D51" s="5" t="n">
        <v>37580</v>
      </c>
      <c r="E51" s="4" t="inlineStr">
        <is>
          <t xml:space="preserve"> </t>
        </is>
      </c>
      <c r="F51" s="4" t="inlineStr">
        <is>
          <t xml:space="preserve"> </t>
        </is>
      </c>
    </row>
    <row r="52">
      <c r="A52" s="4" t="inlineStr">
        <is>
          <t>Net Income (Loss)</t>
        </is>
      </c>
      <c r="B52" s="5" t="n">
        <v>68978</v>
      </c>
      <c r="C52" s="4" t="inlineStr">
        <is>
          <t xml:space="preserve"> </t>
        </is>
      </c>
      <c r="D52" s="4" t="inlineStr">
        <is>
          <t xml:space="preserve"> </t>
        </is>
      </c>
      <c r="E52" s="5" t="n">
        <v>68978</v>
      </c>
      <c r="F52" s="4" t="inlineStr">
        <is>
          <t xml:space="preserve"> </t>
        </is>
      </c>
    </row>
    <row r="53">
      <c r="A53" s="4" t="inlineStr">
        <is>
          <t>Gain/Loss on net investment hedges, net of tax</t>
        </is>
      </c>
      <c r="B53" s="5" t="n">
        <v>2292</v>
      </c>
      <c r="C53" s="4" t="inlineStr">
        <is>
          <t xml:space="preserve"> </t>
        </is>
      </c>
      <c r="D53" s="4" t="inlineStr">
        <is>
          <t xml:space="preserve"> </t>
        </is>
      </c>
      <c r="E53" s="4" t="inlineStr">
        <is>
          <t xml:space="preserve"> </t>
        </is>
      </c>
      <c r="F53" s="5" t="n">
        <v>2292</v>
      </c>
    </row>
    <row r="54">
      <c r="A54" s="4" t="inlineStr">
        <is>
          <t>Foreign currency translation adjustment</t>
        </is>
      </c>
      <c r="B54" s="5" t="n">
        <v>-9344</v>
      </c>
      <c r="C54" s="4" t="inlineStr">
        <is>
          <t xml:space="preserve"> </t>
        </is>
      </c>
      <c r="D54" s="4" t="inlineStr">
        <is>
          <t xml:space="preserve"> </t>
        </is>
      </c>
      <c r="E54" s="4" t="inlineStr">
        <is>
          <t xml:space="preserve"> </t>
        </is>
      </c>
      <c r="F54" s="5" t="n">
        <v>-9344</v>
      </c>
    </row>
    <row r="55">
      <c r="A55" s="4" t="inlineStr">
        <is>
          <t>Change in defined benefit pension items, net of tax</t>
        </is>
      </c>
      <c r="B55" s="5" t="n">
        <v>112</v>
      </c>
      <c r="C55" s="4" t="inlineStr">
        <is>
          <t xml:space="preserve"> </t>
        </is>
      </c>
      <c r="D55" s="4" t="inlineStr">
        <is>
          <t xml:space="preserve"> </t>
        </is>
      </c>
      <c r="E55" s="4" t="inlineStr">
        <is>
          <t xml:space="preserve"> </t>
        </is>
      </c>
      <c r="F55" s="5" t="n">
        <v>112</v>
      </c>
    </row>
    <row r="56">
      <c r="A56" s="4" t="inlineStr">
        <is>
          <t>Ending balance at Jun. 30, 2024</t>
        </is>
      </c>
      <c r="B56" s="6" t="n">
        <v>3014679</v>
      </c>
      <c r="C56" s="6" t="n">
        <v>1200</v>
      </c>
      <c r="D56" s="6" t="n">
        <v>1910615</v>
      </c>
      <c r="E56" s="6" t="n">
        <v>1223087</v>
      </c>
      <c r="F56" s="6" t="n">
        <v>-120223</v>
      </c>
    </row>
    <row r="57">
      <c r="A57" s="4" t="inlineStr">
        <is>
          <t>Ending balance (in shares) at Jun. 30, 2024</t>
        </is>
      </c>
      <c r="B57" s="5" t="n">
        <v>120049000</v>
      </c>
      <c r="C57" s="5" t="n">
        <v>120049000</v>
      </c>
      <c r="D57" s="4" t="inlineStr">
        <is>
          <t xml:space="preserve"> </t>
        </is>
      </c>
      <c r="E57" s="4" t="inlineStr">
        <is>
          <t xml:space="preserve"> </t>
        </is>
      </c>
      <c r="F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8978</v>
      </c>
      <c r="C4" s="6" t="n">
        <v>61398</v>
      </c>
      <c r="D4" s="6" t="n">
        <v>249810</v>
      </c>
      <c r="E4" s="6" t="n">
        <v>1999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5:06Z</dcterms:created>
  <dcterms:modified xmlns:dcterms="http://purl.org/dc/terms/" xmlns:xsi="http://www.w3.org/2001/XMLSchema-instance" xsi:type="dcterms:W3CDTF">2024-08-02T20:15:06Z</dcterms:modified>
</cp:coreProperties>
</file>